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Basic and Diluted Earnings per " sheetId="13" state="visible" r:id="rId13"/>
    <sheet xmlns:r="http://schemas.openxmlformats.org/officeDocument/2006/relationships" name="Shareholders' Equity" sheetId="14" state="visible" r:id="rId14"/>
    <sheet xmlns:r="http://schemas.openxmlformats.org/officeDocument/2006/relationships" name="Fair Value of Financial Instrum" sheetId="15" state="visible" r:id="rId15"/>
    <sheet xmlns:r="http://schemas.openxmlformats.org/officeDocument/2006/relationships" name="Contingencies" sheetId="16" state="visible" r:id="rId16"/>
    <sheet xmlns:r="http://schemas.openxmlformats.org/officeDocument/2006/relationships" name="Business Segment Information" sheetId="17" state="visible" r:id="rId17"/>
    <sheet xmlns:r="http://schemas.openxmlformats.org/officeDocument/2006/relationships" name="Correction of Immaterial Errors" sheetId="18" state="visible" r:id="rId18"/>
    <sheet xmlns:r="http://schemas.openxmlformats.org/officeDocument/2006/relationships" name="Summary of Significant Accoun_2" sheetId="19" state="visible" r:id="rId19"/>
    <sheet xmlns:r="http://schemas.openxmlformats.org/officeDocument/2006/relationships" name="Basic and Diluted Earnings pe_2" sheetId="20" state="visible" r:id="rId20"/>
    <sheet xmlns:r="http://schemas.openxmlformats.org/officeDocument/2006/relationships" name="Fair Value of Financial Instr_2" sheetId="21" state="visible" r:id="rId21"/>
    <sheet xmlns:r="http://schemas.openxmlformats.org/officeDocument/2006/relationships" name="Business Segment Information (T" sheetId="22" state="visible" r:id="rId22"/>
    <sheet xmlns:r="http://schemas.openxmlformats.org/officeDocument/2006/relationships" name="Correction Of Immaterial Erro_2" sheetId="23" state="visible" r:id="rId23"/>
    <sheet xmlns:r="http://schemas.openxmlformats.org/officeDocument/2006/relationships" name="Summary of Significant Accoun_3" sheetId="24" state="visible" r:id="rId24"/>
    <sheet xmlns:r="http://schemas.openxmlformats.org/officeDocument/2006/relationships" name="Share-Based Compensation - Addi" sheetId="25" state="visible" r:id="rId25"/>
    <sheet xmlns:r="http://schemas.openxmlformats.org/officeDocument/2006/relationships" name="Income Taxes - Additional Infor" sheetId="26" state="visible" r:id="rId26"/>
    <sheet xmlns:r="http://schemas.openxmlformats.org/officeDocument/2006/relationships" name="Basic and Diluted Earnings pe_3" sheetId="27" state="visible" r:id="rId27"/>
    <sheet xmlns:r="http://schemas.openxmlformats.org/officeDocument/2006/relationships" name="Shareholders' Equity - Addition" sheetId="28" state="visible" r:id="rId28"/>
    <sheet xmlns:r="http://schemas.openxmlformats.org/officeDocument/2006/relationships" name="Fair Value of Financial Instr_3" sheetId="29" state="visible" r:id="rId29"/>
    <sheet xmlns:r="http://schemas.openxmlformats.org/officeDocument/2006/relationships" name="Business Segment Information - " sheetId="30" state="visible" r:id="rId30"/>
    <sheet xmlns:r="http://schemas.openxmlformats.org/officeDocument/2006/relationships" name="Business Segment Information _2" sheetId="31" state="visible" r:id="rId31"/>
    <sheet xmlns:r="http://schemas.openxmlformats.org/officeDocument/2006/relationships" name="Correction of Immaterial Erro_3" sheetId="32" state="visible" r:id="rId32"/>
    <sheet xmlns:r="http://schemas.openxmlformats.org/officeDocument/2006/relationships" name="Correction of Immaterial Erro_4"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EXPD</t>
        </is>
      </c>
    </row>
    <row r="10">
      <c r="A10" s="4" t="inlineStr">
        <is>
          <t>Entity Registrant Name</t>
        </is>
      </c>
      <c r="B10" s="4" t="inlineStr">
        <is>
          <t>EXPEDITORS INTERNATIONAL OF WASHINGTON, INC.</t>
        </is>
      </c>
    </row>
    <row r="11">
      <c r="A11" s="4" t="inlineStr">
        <is>
          <t>Entity Central Index Key</t>
        </is>
      </c>
      <c r="B11" s="4" t="inlineStr">
        <is>
          <t>000074651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69891158</v>
      </c>
    </row>
    <row r="19">
      <c r="A19" s="4" t="inlineStr">
        <is>
          <t>Entity File Number</t>
        </is>
      </c>
      <c r="B19" s="4" t="inlineStr">
        <is>
          <t>0-13468</t>
        </is>
      </c>
    </row>
    <row r="20">
      <c r="A20" s="4" t="inlineStr">
        <is>
          <t>Entity Tax Identification Number</t>
        </is>
      </c>
      <c r="B20" s="4" t="inlineStr">
        <is>
          <t>91-1069248</t>
        </is>
      </c>
    </row>
    <row r="21">
      <c r="A21" s="4" t="inlineStr">
        <is>
          <t>Entity Address, Address Line One</t>
        </is>
      </c>
      <c r="B21" s="4" t="inlineStr">
        <is>
          <t>1015 Third Avenue</t>
        </is>
      </c>
    </row>
    <row r="22">
      <c r="A22" s="4" t="inlineStr">
        <is>
          <t>Entity Address, City or Town</t>
        </is>
      </c>
      <c r="B22" s="4" t="inlineStr">
        <is>
          <t>Seattle</t>
        </is>
      </c>
    </row>
    <row r="23">
      <c r="A23" s="4" t="inlineStr">
        <is>
          <t>Entity Address, State or Province</t>
        </is>
      </c>
      <c r="B23" s="4" t="inlineStr">
        <is>
          <t>WA</t>
        </is>
      </c>
    </row>
    <row r="24">
      <c r="A24" s="4" t="inlineStr">
        <is>
          <t>Entity Address, Postal Zip Code</t>
        </is>
      </c>
      <c r="B24" s="4" t="inlineStr">
        <is>
          <t>98104</t>
        </is>
      </c>
    </row>
    <row r="25">
      <c r="A25" s="4" t="inlineStr">
        <is>
          <t>City Area Code</t>
        </is>
      </c>
      <c r="B25" s="4" t="inlineStr">
        <is>
          <t>206</t>
        </is>
      </c>
    </row>
    <row r="26">
      <c r="A26" s="4" t="inlineStr">
        <is>
          <t>Local Phone Number</t>
        </is>
      </c>
      <c r="B26" s="4" t="inlineStr">
        <is>
          <t>674-3400</t>
        </is>
      </c>
    </row>
    <row r="27">
      <c r="A27" s="4" t="inlineStr">
        <is>
          <t>Entity Interactive Data Current</t>
        </is>
      </c>
      <c r="B27" s="4" t="inlineStr">
        <is>
          <t>Yes</t>
        </is>
      </c>
    </row>
    <row r="28">
      <c r="A28" s="4" t="inlineStr">
        <is>
          <t>Title of 12(b) Security</t>
        </is>
      </c>
      <c r="B28" s="4" t="inlineStr">
        <is>
          <t>Common Stock, par value $0.01 per share</t>
        </is>
      </c>
    </row>
    <row r="29">
      <c r="A29" s="4" t="inlineStr">
        <is>
          <t>Security Exchange Name</t>
        </is>
      </c>
      <c r="B29" s="4" t="inlineStr">
        <is>
          <t>NASDAQ</t>
        </is>
      </c>
    </row>
    <row r="30">
      <c r="A30" s="4" t="inlineStr">
        <is>
          <t>Entity Incorporation, State or Country Code</t>
        </is>
      </c>
      <c r="B30" s="4" t="inlineStr">
        <is>
          <t>WA</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1. 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19, 2021. All significant intercompany accounts and transactions have been eliminated in consolidation. All dollar amounts in the notes are presented in thousands except for per share data or unless otherwise specified. Certain prior year amounts have been revised to correct for immaterial errors. See Note 9 for further information.
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21.
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
D.
Accounts Receivable The Company’s trade accounts receivable present similar credit risk characteristics and the allowance for credit loss is estimated on a collective basis, using a credit loss-rate method leveraging historical credit loss information and including considerations of the current economic environment. Additional allowances may be necessary in the future if changes in economic conditions are significan t $6,104 Additions and write-offs have not been significant in the periods presented.
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self-insured liabilities, accrual of various tax liabilities including estimates associated with the U.S. enacted Tax Cuts and Jobs Act (the 2017 Tax Act), accrual of loss contingencies, calculation of share-based compensation expense and estimates related to determining the lease term and discount rate when measuring ROU assets and lease liabilities. Actual results could be materially different from the estimated provisions and accruals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1</t>
        </is>
      </c>
    </row>
    <row r="3">
      <c r="A3" s="3" t="inlineStr">
        <is>
          <t>Share Based Compensation [Abstract]</t>
        </is>
      </c>
    </row>
    <row r="4">
      <c r="A4" s="4" t="inlineStr">
        <is>
          <t>Share-Based Compensation</t>
        </is>
      </c>
      <c r="B4" s="4" t="inlineStr">
        <is>
          <t>Note 2. Share-Based Compensation The Company has historically granted the majority of its share-based awards during the second quarter of each fiscal year. In the second quarter of 2021 and 2020, the Company awarded 307 and 459 restricted stock units (RSUs), respectively. The RSUs were granted at a weighted-average fair value of $113.82 in 2021 and $72.90 in 2020. The RSUs vest annually over 3 years based on continued employment and are settled upon vesting in shares of the Company's common stock on a one-for-one basis. The value of an RSU award is based on the Company's stock price on the date of grant. Additionally, in the second quarter of 2021 and 2020, 13 and 19 fully vested RSUs were granted to non-employee directors, respectively. The Company also awarded 75 and 95 performance stock units (PSUs) in the second quarter of 2021 and 2020, respectively. Outstanding PSUs include performance conditions to be finally measured in 2021, 2022 and 2023. The final number of PSUs will be determined using an adjustment factor of up to 2 times or down to 0.5 of the targeted PSU grant. If the minimum performance thresholds are not achieved, no shares will be issued. Each PSU will convert to one share of the Company's common stock upon vesting. The grant of employee stock purchase rights and the issuance of shares under the employee stock purchase plan are made in the third quarter of each fiscal year. No shares were issued in the three and six months ended June 30, 2021 and 2020, respectively. The Company recognizes stock compensation expense based on the fair value of awards granted to employees and directors under the Company’s Amended 2017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3. Income Taxes During 2020 the Internal Revenue Service (IRS) and the U.S. Department of Treasury (Treasury) issued additional guidelines and clarifying regulations related to the implementation of the 2017 Tax Act. It is possible that additional guidance could be issued in future periods. As this guidance is issued, the Company will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and six months ended June 30, 2021 and 2020, there was no BEAT expense and GILTI expense was insignificant. The Company’s consolidated effective income tax rate was 23.7% and 24.9%, respectively, for the three and six months ended June 30, 2021 as compared to 26.6% for both comparable periods in 2020. The three and six months ended June 30, 2021, effective tax rate benefited from increased tax deductions related to share-based compensation and a favorable adjustment to the deferred tax liability required for unremitted foreign earnings when compared to the same periods in 2020. The effect of higher average tax rates related to our international subsidiaries, when compared to U.S. federal and state tax rates, were partially offset by U.S. foreign tax credits and U.S. income tax deductions for Foreign-derived intangible income (FDII). The Company is subject to taxation in various states and many foreign tax jurisdictions including the People’s Republic of China, Hong Kong, Taiwan, Vietnam, India, Mexico, Canada, Netherlands and the United Kingdom. The Company believes that its tax positions, including intercompany transfer pricing policies, are reasonable and consistently applied. The Company is under, or may be subject to, audit or examination and assessments by the relevant authorities in respect to these and any other jurisdictions primarily for years 2009 and thereafter. Sometimes audits result in proposed assessments where the ultimate resolution could result in significant additional tax, penalties and interest payments being required. The Company establishes liabilities when, despite its belief that the tax return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tax advisors. The total amount of the Company’s tax contingencies may increase in 2021. In addition, changes in state, federal, and foreign tax laws, including transfer pricing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may undergo further audits and examinations by various tax authorities and possibly may reach resolution related to income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Any interest and penalties expensed in relation to the underpayment of income taxes were insignificant for the three and six months ended June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1</t>
        </is>
      </c>
    </row>
    <row r="3">
      <c r="A3" s="3" t="inlineStr">
        <is>
          <t>Earnings Per Share [Abstract]</t>
        </is>
      </c>
    </row>
    <row r="4">
      <c r="A4" s="4" t="inlineStr">
        <is>
          <t>Basic and Diluted Earnings per Share</t>
        </is>
      </c>
      <c r="B4" s="4" t="inlineStr">
        <is>
          <t>Note 4.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June 30,
Net earnings attributable to shareholders
Weighted average shares
Earnings per share
2021
Basic earnings attributable to shareholders
$
316,372
169,210
$
1.87
Effect of dilutive potential common shares
—
2,467
—
Diluted earnings attributable to shareholders
$
316,372
171,677
$
1.84
2020
Basic earnings attributable to shareholders
$
183,869
166,767
$
1.10
Effect of dilutive potential common shares
—
2,523
—
Diluted earnings attributable to shareholders
$
183,869
169,290
$
1.09
Six months ended June 30,
Net earnings attributable to shareholders
Weighted average shares
Earnings per share
2021
Basic earnings attributable to shareholders
$
603,592
169,140
$
3.57
Effect of dilutive potential common shares
—
2,520
—
Diluted earnings attributable to shareholders
$
603,592
171,660
$
3.52
2020
Basic earnings attributable to shareholders
$
306,213
167,751
$
1.83
Effect of dilutive potential common shares
—
2,631
—
Diluted earnings attributable to shareholders
$
306,213
170,382
$
1.80
Substantially all outstanding potential common shares as of June 30, 2021 and 2020 were 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Note [Abstract]</t>
        </is>
      </c>
    </row>
    <row r="4">
      <c r="A4" s="4" t="inlineStr">
        <is>
          <t>Shareholders' Equity</t>
        </is>
      </c>
      <c r="B4" s="4" t="inlineStr">
        <is>
          <t>Note 5. Shareholders' Equity The Company has a Discretionary Stock Repurchase Plan approved by the Board of Directors that authorizes management to reduce issued and outstanding common stock down to 160,000 shares. During the six months ended June 30, 2021, 1,425 shares were repurchased at an average price of $104.20 Accumulated other comprehensive loss consisted entirely of foreign currency translation adjustments, net of related income tax effects, for all the periods presented. On May 4, 2021, the Board of Directors declared a semi-annual dividend of $0.58 per share payable on June 15, 2021 to shareholders of record as of June 1, 2021. On May 5, 2020, the Board of Directors declared a semi-annual dividend of $0.52 per share payable on June 15, 2020 to shareholders of record as of June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Note 6. 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June 30, 2021
December 31, 2020
Cost
Fair Value
Cost
Fair Value
Cash and Cash Equivalents:
Cash and overnight deposits
$
761,806
$
761,806
$
602,112
$
602,112
Corporate commercial paper
845,471
845,527
872,287
872,350
Time deposits
66,844
66,844
53,392
53,392
Total cash and cash equivalents
$
1,674,121
$
1,674,177
$
1,527,791
$
1,527,854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t>
        </is>
      </c>
      <c r="B4" s="4" t="inlineStr">
        <is>
          <t>Note 7.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June 30, 2021,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1</t>
        </is>
      </c>
    </row>
    <row r="3">
      <c r="A3" s="3" t="inlineStr">
        <is>
          <t>Segment Reporting [Abstract]</t>
        </is>
      </c>
    </row>
    <row r="4">
      <c r="A4" s="4" t="inlineStr">
        <is>
          <t>Business Segment Information</t>
        </is>
      </c>
      <c r="B4" s="4" t="inlineStr">
        <is>
          <t>Note 8. Business Segment Information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 Financial information regarding the Company’s operations by geographic area is as follows:
UNITED STATES
OTHER NORTH AMERICA
LATIN AMERICA
NORTH ASIA
SOUTH ASIA
EUROPE
MIDDLE EAST, AFRICA AND INDIA
ELIMI- NATIONS
CONSOLI- DATED
For the three months ended June 30, 2021:
Revenues
$
997,567
101,465
46,981
1,309,382
417,718
544,949
192,186
(1,155
)
3,609,093
Directly related cost of transportation and other expenses 1
$
566,882
59,311
25,952
1,086,641
335,219
376,856
148,290
(518
)
2,598,633
Salaries and other operating expenses 2
$
241,121
31,300
14,735
106,812
49,046
123,408
34,026
(633
)
599,815
Operating income
$
189,564
10,854
6,294
115,929
33,453
44,685
9,870
(4
)
410,645
Identifiable assets at period end
$
2,972,363
196,558
102,296
1,114,475
377,370
929,706
291,406
(31,003
)
5,953,171
Capital expenditures
$
2,905
64
72
400
532
2,100
466
—
6,539
Equity
$
2,163,114
80,802
36,316
318,111
146,583
255,006
128,148
(44,429
)
3,083,651
For the three months ended June 30, 2020:
Revenues
$
639,226
73,679
37,553
984,715
217,152
358,060
101,571
(878
)
2,411,078
Directly related cost of transportation and other expenses 1
$
354,619
40,814
22,701
775,572
153,194
242,170
72,868
(451
)
1,661,487
Salaries and other operating expenses 2
$
207,703
25,283
12,112
97,171
39,184
95,757
25,188
(433
)
501,965
Operating income
$
76,904
7,582
2,740
111,972
24,774
20,133
3,515
6
247,626
Identifiable assets at period end
$
1,886,463
170,873
72,912
669,335
213,007
581,988
221,381
(5,782
)
3,810,177
Capital expenditures
$
19,076
1,148
216
385
182
993
114
—
22,114
Equity
$
1,399,124
71,165
29,758
306,022
108,777
168,060
116,279
(37,587
)
2,161,598
UNITED STATES
OTHER NORTH AMERICA
LATIN AMERICA
NORTH ASIA
SOUTH ASIA
EUROPE
MIDDLE EAST, AFRICA AND INDIA
ELIMI- NATIONS
CONSOLI- DATED
For the six months ended June 30, 2021:
Revenues
$
1,872,957
195,582
91,845
2,518,430
767,484
1,011,282
352,692
(2,359
)
6,807,913
Directly related cost of transportation and other expenses 1
$
1,069,517
112,361
52,652
2,054,170
605,163
683,765
269,399
(1,110
)
4,845,917
Salaries and other operating expenses2
$
479,819
57,037
27,112
213,732
92,211
232,863
64,301
(1,239
)
1,165,836
Operating income
$
323,621
26,184
12,081
250,528
70,110
94,654
18,992
(10
)
796,160
Identifiable assets at period end
$
2,972,363
196,558
102,296
1,114,475
377,370
929,706
291,406
(31,003
)
5,953,171
Capital expenditures
$
5,930
186
125
757
1,111
5,654
1,167
—
14,930
Equity
$
2,163,114
80,802
36,316
318,111
146,583
255,006
128,148
(44,429
)
3,083,651
For the six months ended June 30, 2020:
Revenues
$
1,289,631
154,910
75,444
1,481,872
383,233
665,020
206,553
(1,818
)
4,254,845
Directly related cost of transportation and other expenses 1
$
728,578
86,104
46,467
1,160,075
271,515
450,488
147,787
(896
)
2,890,118
Salaries and other operating expenses2
$
433,647
48,995
23,861
154,604
69,092
177,611
51,138
(902
)
958,046
Operating income
$
127,406
19,811
5,116
167,193
42,626
36,921
7,628
(20
)
406,681
Identifiable assets at period end
$
1,886,463
170,873
72,912
669,335
213,007
581,988
221,381
(5,782
)
3,810,177
Capital expenditures
$
23,573
1,209
318
710
370
1,638
423
—
28,241
Equity
$
1,399,124
71,165
29,758
306,022
108,777
168,060
116,279
(37,587
)
2,161,598
1
Directly related cost of transportation and other expenses totals operating expenses from airfreight services, ocean freight and ocean services and customs brokerage and other services as shown in the condensed consolidated statements of earnings.
2
Salaries and other operating expenses totals salaries and related, rent and occupancy, depreciation and amortization, selling and promotion and other as shown in the condensed consolidated statements of earnings.
3
The Company’s consolidated financial results in the three and six months ended June 30, 2021 and 2020 were each significantly impacted by the effects of the global pandemic in divergent ways. In the first and second quarter of 2021, the Company experienced strong volumes and high average sell and buy rates as a result of imbalances between demand and carrier capacity and continuing effects of disruptions in supply chains originating in measures to combat the pandemic in 2020. This is in contrast with slower activity in North Asia in the first quarter of 2020 as the pandemic resulted in temporary closures and limited operations in the Company’s China offices. Shipments were also rerouted or delayed by customers and service providers as they were taking their own precautionary measures. This was followed by significant increases in airfreight services revenues and related expenses, in the second quarter of 2020, as a result of demand for time-sensitive delivery of technology equipment and medical equipment and supplies from China, which combined with reductions in airfreight supply resulted in significantly higher average buy and sell rates. These impacts are affecting all of the Company’s geographical segments and most notably the year-over-year comparability of the North Asia segment. For the three months ended June 30, 2021 and 2020, the People's Republic of China, including Hong Kong, represented 29% and 34%, respectively, of the Company’s total revenues and 22% and 38%, respectively, of the total operating income. For the six months ended June 30, 2021 and 2020, the People's Republic of China, including Hong Kong, represented 29% of the Company’s total revenues and 24% and 33%, respectively, of the total operating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6 Months Ended</t>
        </is>
      </c>
    </row>
    <row r="2">
      <c r="B2" s="2" t="inlineStr">
        <is>
          <t>Jun. 30, 2021</t>
        </is>
      </c>
    </row>
    <row r="3">
      <c r="A3" s="3" t="inlineStr">
        <is>
          <t>Accounting Changes And Error Corrections [Abstract]</t>
        </is>
      </c>
    </row>
    <row r="4">
      <c r="A4" s="4" t="inlineStr">
        <is>
          <t>Correction of Immaterial Errors</t>
        </is>
      </c>
      <c r="B4" s="4" t="inlineStr">
        <is>
          <t xml:space="preserve">Note 9. Correction of Immaterial Errors Beginning in the first quarter 2019, the Company made changes to its process and presentation of freight services revenue and directly related transportation operating expenses with the objective that at each reporting level (reporting entity, segment and consolidated level) the gross revenue and associated directly related operating expenses be representative of the location where the services were performed, the operating expenses were incurred and where the revenues were earned. During the second quarter 2021, management identified and corrected certain immaterial errors in the Company’s historical financial statements primarily related to this process that was utilized through the first quarter of 2021. The process missed an intercompany elimination of revenues and an equal and offsetting amount of directly related transportation expenses, principally impacting airfreight services in North Asia. The errors overstated revenues and directly related transportation operating expenses by equal amounts in the consolidated statements of earnings. The errors had no impact on operating income, net earnings, and earnings per share nor any other financial statement amount. Further, the errors had no impact on the balance sheets, statements of shareholders’ equity, other comprehensive income and cash flows. These errors do not affect any of the metrics used to calculate or evaluate management’s compensation and had no impact on bonuses, commissions, share-based compensation or any other employee remuneration. Historical amounts have been revised and are presented on a comparable basis. The below tables present the effect of the correction for the following periods:
Three Months ended Mar 31, 2021
As Reported
Adjustments
As Corrected
Revenues:
Airfreight services
$
1,476,961
$
(151,046
)
$
1,325,915
Ocean freight and ocean services
958,178
(4,266
)
953,912
Customs brokerage and other services
922,401
(3,408
)
918,993
Total revenues 1
3,357,540
(158,720
)
3,198,820
Directly related transportation operating expenses:
Airfreight services
$
1,105,590
$
(151,046
)
$
954,544
Ocean freight and ocean services
746,701
(4,266
)
742,435
Customs brokerage and other services
553,713
(3,408
)
550,305
Total directly related transportation operating expenses 1
2,406,004
(158,720
)
2,247,284
1
Three Months ended June 30, 2020
As Reported
Adjustments
As Corrected
Revenues:
Airfreight services
$
1,434,590
$
(164,936
)
$
1,269,654
Ocean freight and ocean services
491,712
(2,327
)
489,385
Customs brokerage and other services
654,330
(2,291
)
652,039
Total revenues 1
2,580,632
(169,554
)
2,411,078
Directly related transportation operating expenses:
Airfreight services
$
1,097,073
$
(164,936
)
$
932,137
Ocean freight and ocean services
363,599
(2,327
)
361,272
Customs brokerage and other services
370,369
(2,291
)
368,078
Total directly related transportation operating expenses 1
1,831,041
(169,554
)
1,661,487
1
Six Months ended June 30, 2020
As Reported
Adjustments
As Corrected
Revenues:
Airfreight services
$
2,143,629
$
(218,377
)
$
1,925,252
Ocean freight and ocean services
985,139
(4,414
)
980,725
Customs brokerage and other services
1,353,728
(4,860
)
1,348,868
Total revenues 1
4,482,496
(227,651
)
4,254,845
Directly related transportation operating expenses:
Airfreight services
$
1,617,242
$
(218,377
)
$
1,398,865
Ocean freight and ocean services
730,082
(4,414
)
725,668
Customs brokerage and other services
770,445
(4,860
)
765,585
Total directly related transportation operating expenses 1
3,117,769
(227,651
)
2,890,118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technology,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for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19, 2021. All significant intercompany accounts and transactions have been eliminated in consolidation. All dollar amounts in the notes are presented in thousands except for per share data or unless otherwise specified. Certain prior year amounts have been revised to correct for immaterial errors. See Note 9 for further information. </t>
        </is>
      </c>
    </row>
    <row r="5">
      <c r="A5" s="4" t="inlineStr">
        <is>
          <t>Revenue Recognition</t>
        </is>
      </c>
      <c r="B5" s="4" t="inlineStr">
        <is>
          <t>B.
Revenue Recognition The Company derives its revenues by entering into agreements that are generally comprised of a single performance obligation, which is that freight is shipped for and received by the customer. The Company's three principal services are the revenue categories presented in the condensed consolidated statements of earnings: 1) airfreight services, 2) ocean freight and ocean services, and 3) customs brokerage and other services.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e Company fulfills nearly all of its performance obligations within a one to two month-period and contracts with customers have an original expected duration of less than one year. The Company satisfied nearly all performance obligations for the contract liabilities recorded as of March 31, 2021.</t>
        </is>
      </c>
    </row>
    <row r="6">
      <c r="A6" s="4" t="inlineStr">
        <is>
          <t>Leases</t>
        </is>
      </c>
      <c r="B6" s="4" t="inlineStr">
        <is>
          <t>C.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in the condensed consolidated statement of earnings.</t>
        </is>
      </c>
    </row>
    <row r="7">
      <c r="A7" s="4" t="inlineStr">
        <is>
          <t>Accounts Receivable</t>
        </is>
      </c>
      <c r="B7" s="4" t="inlineStr">
        <is>
          <t>D.
Accounts Receivable The Company’s trade accounts receivable present similar credit risk characteristics and the allowance for credit loss is estimated on a collective basis, using a credit loss-rate method leveraging historical credit loss information and including considerations of the current economic environment. Additional allowances may be necessary in the future if changes in economic conditions are significan t $6,104 Additions and write-offs have not been significant in the periods presented.</t>
        </is>
      </c>
    </row>
    <row r="8">
      <c r="A8" s="4" t="inlineStr">
        <is>
          <t>Use of Estimates</t>
        </is>
      </c>
      <c r="B8" s="4" t="inlineStr">
        <is>
          <t>E.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self-insured liabilities, accrual of various tax liabilities including estimates associated with the U.S. enacted Tax Cuts and Jobs Act (the 2017 Tax Act), accrual of loss contingencies, calculation of share-based compensation expense and estimates related to determining the lease term and discount rate when measuring ROU assets and lease liabilities. Actual results could be materially different from the estimated provisions and accruals recorded.</t>
        </is>
      </c>
    </row>
    <row r="9">
      <c r="A9" s="4" t="inlineStr">
        <is>
          <t>Stock Plans</t>
        </is>
      </c>
      <c r="B9" s="4" t="inlineStr">
        <is>
          <t>The Company recognizes stock compensation expense based on the fair value of awards granted to employees and directors under the Company’s Amended 2017 Plan and employee stock purchase rights plans. This expense, adjusted for expected performance and forfeitures, is recognized in net earnings on a straight-line basis over the service periods as salaries and related costs on the condensed consolidated statements of earnings. Restricted stock units (RSUs) and performance share units (PSUs) awarded to certain employees meeting specific retirement eligibility criteria at the time of grant are expensed immediately as there is no substantive service period associated with those awards.</t>
        </is>
      </c>
    </row>
    <row r="10">
      <c r="A10" s="4" t="inlineStr">
        <is>
          <t>Income Tax</t>
        </is>
      </c>
      <c r="B10" s="4" t="inlineStr">
        <is>
          <t xml:space="preserve">During 2020 the Internal Revenue Service (IRS) and the U.S. Department of Treasury (Treasury) issued additional guidelines and clarifying regulations related to the implementation of the 2017 Tax Act. It is possible that additional guidance could be issued in future periods. As this guidance is issued, the Company will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components of current income tax expense. For the three and six months ended June 30, 2021 and 2020, there was no BEAT expense and GILTI expense was insignificant. </t>
        </is>
      </c>
    </row>
    <row r="11">
      <c r="A11" s="4" t="inlineStr">
        <is>
          <t>Earnings Per Share</t>
        </is>
      </c>
      <c r="B11" s="4" t="inlineStr">
        <is>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is>
      </c>
    </row>
    <row r="12">
      <c r="A12" s="4" t="inlineStr">
        <is>
          <t>Cash Equivalents</t>
        </is>
      </c>
      <c r="B12" s="4" t="inlineStr">
        <is>
          <t>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t>
        </is>
      </c>
    </row>
    <row r="13">
      <c r="A13" s="4" t="inlineStr">
        <is>
          <t>Segment Reporting</t>
        </is>
      </c>
      <c r="B13" s="4" t="inlineStr">
        <is>
          <t>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674121</v>
      </c>
      <c r="C3" s="6" t="n">
        <v>1527791</v>
      </c>
    </row>
    <row r="4">
      <c r="A4" s="4" t="inlineStr">
        <is>
          <t>Accounts receivable, less allowance for credit loss of $6,104 at June 30, 2021 and $5,579 at December 31, 2020</t>
        </is>
      </c>
      <c r="B4" s="5" t="n">
        <v>2647516</v>
      </c>
      <c r="C4" s="5" t="n">
        <v>1998055</v>
      </c>
    </row>
    <row r="5">
      <c r="A5" s="4" t="inlineStr">
        <is>
          <t>Deferred contract costs</t>
        </is>
      </c>
      <c r="B5" s="5" t="n">
        <v>534692</v>
      </c>
      <c r="C5" s="5" t="n">
        <v>327448</v>
      </c>
    </row>
    <row r="6">
      <c r="A6" s="4" t="inlineStr">
        <is>
          <t>Other</t>
        </is>
      </c>
      <c r="B6" s="5" t="n">
        <v>128933</v>
      </c>
      <c r="C6" s="5" t="n">
        <v>110250</v>
      </c>
    </row>
    <row r="7">
      <c r="A7" s="4" t="inlineStr">
        <is>
          <t>Total current assets</t>
        </is>
      </c>
      <c r="B7" s="5" t="n">
        <v>4985262</v>
      </c>
      <c r="C7" s="5" t="n">
        <v>3963544</v>
      </c>
    </row>
    <row r="8">
      <c r="A8" s="4" t="inlineStr">
        <is>
          <t>Property and equipment, less accumulated depreciation and amortization of $534,790 at June 30, 2021 and $516,988 at December 31, 2020</t>
        </is>
      </c>
      <c r="B8" s="5" t="n">
        <v>499282</v>
      </c>
      <c r="C8" s="5" t="n">
        <v>506425</v>
      </c>
    </row>
    <row r="9">
      <c r="A9" s="4" t="inlineStr">
        <is>
          <t>Operating lease right-of-use assets</t>
        </is>
      </c>
      <c r="B9" s="5" t="n">
        <v>443708</v>
      </c>
      <c r="C9" s="5" t="n">
        <v>432723</v>
      </c>
    </row>
    <row r="10">
      <c r="A10" s="4" t="inlineStr">
        <is>
          <t>Goodwill</t>
        </is>
      </c>
      <c r="B10" s="5" t="n">
        <v>7927</v>
      </c>
      <c r="C10" s="5" t="n">
        <v>7927</v>
      </c>
    </row>
    <row r="11">
      <c r="A11" s="4" t="inlineStr">
        <is>
          <t>Other assets, net</t>
        </is>
      </c>
      <c r="B11" s="5" t="n">
        <v>16992</v>
      </c>
      <c r="C11" s="5" t="n">
        <v>16884</v>
      </c>
    </row>
    <row r="12">
      <c r="A12" s="4" t="inlineStr">
        <is>
          <t>Total assets</t>
        </is>
      </c>
      <c r="B12" s="5" t="n">
        <v>5953171</v>
      </c>
      <c r="C12" s="5" t="n">
        <v>4927503</v>
      </c>
    </row>
    <row r="13">
      <c r="A13" s="3" t="inlineStr">
        <is>
          <t>Current Liabilities:</t>
        </is>
      </c>
    </row>
    <row r="14">
      <c r="A14" s="4" t="inlineStr">
        <is>
          <t>Accounts payable</t>
        </is>
      </c>
      <c r="B14" s="5" t="n">
        <v>1408572</v>
      </c>
      <c r="C14" s="5" t="n">
        <v>1136859</v>
      </c>
    </row>
    <row r="15">
      <c r="A15" s="4" t="inlineStr">
        <is>
          <t>Accrued expenses, primarily salaries and related costs</t>
        </is>
      </c>
      <c r="B15" s="5" t="n">
        <v>319696</v>
      </c>
      <c r="C15" s="5" t="n">
        <v>257021</v>
      </c>
    </row>
    <row r="16">
      <c r="A16" s="4" t="inlineStr">
        <is>
          <t>Contract liabilities</t>
        </is>
      </c>
      <c r="B16" s="5" t="n">
        <v>619140</v>
      </c>
      <c r="C16" s="5" t="n">
        <v>379722</v>
      </c>
    </row>
    <row r="17">
      <c r="A17" s="4" t="inlineStr">
        <is>
          <t>Current portion of operating lease liabilities</t>
        </is>
      </c>
      <c r="B17" s="5" t="n">
        <v>80210</v>
      </c>
      <c r="C17" s="5" t="n">
        <v>74004</v>
      </c>
    </row>
    <row r="18">
      <c r="A18" s="4" t="inlineStr">
        <is>
          <t>Federal, state and foreign income taxes</t>
        </is>
      </c>
      <c r="B18" s="5" t="n">
        <v>57608</v>
      </c>
      <c r="C18" s="5" t="n">
        <v>45437</v>
      </c>
    </row>
    <row r="19">
      <c r="A19" s="4" t="inlineStr">
        <is>
          <t>Total current liabilities</t>
        </is>
      </c>
      <c r="B19" s="5" t="n">
        <v>2485226</v>
      </c>
      <c r="C19" s="5" t="n">
        <v>1893043</v>
      </c>
    </row>
    <row r="20">
      <c r="A20" s="4" t="inlineStr">
        <is>
          <t>Noncurrent portion of operating lease liabilities</t>
        </is>
      </c>
      <c r="B20" s="5" t="n">
        <v>370333</v>
      </c>
      <c r="C20" s="5" t="n">
        <v>364185</v>
      </c>
    </row>
    <row r="21">
      <c r="A21" s="4" t="inlineStr">
        <is>
          <t>Deferred federal and state income taxes, net</t>
        </is>
      </c>
      <c r="B21" s="5" t="n">
        <v>13961</v>
      </c>
      <c r="C21" s="5" t="n">
        <v>7048</v>
      </c>
    </row>
    <row r="22">
      <c r="A22" s="4" t="inlineStr">
        <is>
          <t>Commitments and contingencies</t>
        </is>
      </c>
      <c r="B22" s="4" t="inlineStr">
        <is>
          <t xml:space="preserve"> </t>
        </is>
      </c>
      <c r="C22" s="4" t="inlineStr">
        <is>
          <t xml:space="preserve"> </t>
        </is>
      </c>
    </row>
    <row r="23">
      <c r="A23" s="3" t="inlineStr">
        <is>
          <t>Shareholders’ Equity:</t>
        </is>
      </c>
    </row>
    <row r="24">
      <c r="A24" s="4" t="inlineStr">
        <is>
          <t>Preferred stock, none issued</t>
        </is>
      </c>
      <c r="B24" s="5" t="n">
        <v>0</v>
      </c>
      <c r="C24" s="5" t="n">
        <v>0</v>
      </c>
    </row>
    <row r="25">
      <c r="A25" s="4" t="inlineStr">
        <is>
          <t>Common stock, par value $0.01 per share. Issued and outstanding: 169,169 shares at June 30, 2021 and 169,294 shares at December 31, 2020</t>
        </is>
      </c>
      <c r="B25" s="5" t="n">
        <v>1692</v>
      </c>
      <c r="C25" s="5" t="n">
        <v>1693</v>
      </c>
    </row>
    <row r="26">
      <c r="A26" s="4" t="inlineStr">
        <is>
          <t>Additional paid-in capital</t>
        </is>
      </c>
      <c r="B26" s="5" t="n">
        <v>79357</v>
      </c>
      <c r="C26" s="5" t="n">
        <v>157496</v>
      </c>
    </row>
    <row r="27">
      <c r="A27" s="4" t="inlineStr">
        <is>
          <t>Retained earnings</t>
        </is>
      </c>
      <c r="B27" s="5" t="n">
        <v>3104471</v>
      </c>
      <c r="C27" s="5" t="n">
        <v>2600201</v>
      </c>
    </row>
    <row r="28">
      <c r="A28" s="4" t="inlineStr">
        <is>
          <t>Accumulated other comprehensive loss</t>
        </is>
      </c>
      <c r="B28" s="5" t="n">
        <v>-106066</v>
      </c>
      <c r="C28" s="5" t="n">
        <v>-99753</v>
      </c>
    </row>
    <row r="29">
      <c r="A29" s="4" t="inlineStr">
        <is>
          <t>Total shareholders’ equity</t>
        </is>
      </c>
      <c r="B29" s="5" t="n">
        <v>3079454</v>
      </c>
      <c r="C29" s="5" t="n">
        <v>2659637</v>
      </c>
    </row>
    <row r="30">
      <c r="A30" s="4" t="inlineStr">
        <is>
          <t>Noncontrolling interest</t>
        </is>
      </c>
      <c r="B30" s="5" t="n">
        <v>4197</v>
      </c>
      <c r="C30" s="5" t="n">
        <v>3590</v>
      </c>
    </row>
    <row r="31">
      <c r="A31" s="4" t="inlineStr">
        <is>
          <t>Total equity</t>
        </is>
      </c>
      <c r="B31" s="5" t="n">
        <v>3083651</v>
      </c>
      <c r="C31" s="5" t="n">
        <v>2663227</v>
      </c>
    </row>
    <row r="32">
      <c r="A32" s="4" t="inlineStr">
        <is>
          <t>Total liabilities and equity</t>
        </is>
      </c>
      <c r="B32" s="6" t="n">
        <v>5953171</v>
      </c>
      <c r="C32" s="6" t="n">
        <v>4927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reconciles the numerator and the denominator of the basic and diluted per share computations for earnings attributable to shareholders:
Three months ended June 30,
Net earnings attributable to shareholders
Weighted average shares
Earnings per share
2021
Basic earnings attributable to shareholders
$
316,372
169,210
$
1.87
Effect of dilutive potential common shares
—
2,467
—
Diluted earnings attributable to shareholders
$
316,372
171,677
$
1.84
2020
Basic earnings attributable to shareholders
$
183,869
166,767
$
1.10
Effect of dilutive potential common shares
—
2,523
—
Diluted earnings attributable to shareholders
$
183,869
169,290
$
1.09
Six months ended June 30,
Net earnings attributable to shareholders
Weighted average shares
Earnings per share
2021
Basic earnings attributable to shareholders
$
603,592
169,140
$
3.57
Effect of dilutive potential common shares
—
2,520
—
Diluted earnings attributable to shareholders
$
603,592
171,660
$
3.52
2020
Basic earnings attributable to shareholders
$
306,213
167,751
$
1.83
Effect of dilutive potential common shares
—
2,631
—
Diluted earnings attributable to shareholders
$
306,213
170,382
$
1.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Fair Value of Cash and Cash Equivalents by Balance Sheet Grouping</t>
        </is>
      </c>
      <c r="B4" s="4" t="inlineStr">
        <is>
          <t>Cash and cash equivalents consist of the following:
June 30, 2021
December 31, 2020
Cost
Fair Value
Cost
Fair Value
Cash and Cash Equivalents:
Cash and overnight deposits
$
761,806
$
761,806
$
602,112
$
602,112
Corporate commercial paper
845,471
845,527
872,287
872,350
Time deposits
66,844
66,844
53,392
53,392
Total cash and cash equivalents
$
1,674,121
$
1,674,177
$
1,527,791
$
1,527,8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Financial information regarding the Company’s operations by geographic area is as follows:
UNITED STATES
OTHER NORTH AMERICA
LATIN AMERICA
NORTH ASIA
SOUTH ASIA
EUROPE
MIDDLE EAST, AFRICA AND INDIA
ELIMI- NATIONS
CONSOLI- DATED
For the three months ended June 30, 2021:
Revenues
$
997,567
101,465
46,981
1,309,382
417,718
544,949
192,186
(1,155
)
3,609,093
Directly related cost of transportation and other expenses 1
$
566,882
59,311
25,952
1,086,641
335,219
376,856
148,290
(518
)
2,598,633
Salaries and other operating expenses 2
$
241,121
31,300
14,735
106,812
49,046
123,408
34,026
(633
)
599,815
Operating income
$
189,564
10,854
6,294
115,929
33,453
44,685
9,870
(4
)
410,645
Identifiable assets at period end
$
2,972,363
196,558
102,296
1,114,475
377,370
929,706
291,406
(31,003
)
5,953,171
Capital expenditures
$
2,905
64
72
400
532
2,100
466
—
6,539
Equity
$
2,163,114
80,802
36,316
318,111
146,583
255,006
128,148
(44,429
)
3,083,651
For the three months ended June 30, 2020:
Revenues
$
639,226
73,679
37,553
984,715
217,152
358,060
101,571
(878
)
2,411,078
Directly related cost of transportation and other expenses 1
$
354,619
40,814
22,701
775,572
153,194
242,170
72,868
(451
)
1,661,487
Salaries and other operating expenses 2
$
207,703
25,283
12,112
97,171
39,184
95,757
25,188
(433
)
501,965
Operating income
$
76,904
7,582
2,740
111,972
24,774
20,133
3,515
6
247,626
Identifiable assets at period end
$
1,886,463
170,873
72,912
669,335
213,007
581,988
221,381
(5,782
)
3,810,177
Capital expenditures
$
19,076
1,148
216
385
182
993
114
—
22,114
Equity
$
1,399,124
71,165
29,758
306,022
108,777
168,060
116,279
(37,587
)
2,161,598
UNITED STATES
OTHER NORTH AMERICA
LATIN AMERICA
NORTH ASIA
SOUTH ASIA
EUROPE
MIDDLE EAST, AFRICA AND INDIA
ELIMI- NATIONS
CONSOLI- DATED
For the six months ended June 30, 2021:
Revenues
$
1,872,957
195,582
91,845
2,518,430
767,484
1,011,282
352,692
(2,359
)
6,807,913
Directly related cost of transportation and other expenses 1
$
1,069,517
112,361
52,652
2,054,170
605,163
683,765
269,399
(1,110
)
4,845,917
Salaries and other operating expenses2
$
479,819
57,037
27,112
213,732
92,211
232,863
64,301
(1,239
)
1,165,836
Operating income
$
323,621
26,184
12,081
250,528
70,110
94,654
18,992
(10
)
796,160
Identifiable assets at period end
$
2,972,363
196,558
102,296
1,114,475
377,370
929,706
291,406
(31,003
)
5,953,171
Capital expenditures
$
5,930
186
125
757
1,111
5,654
1,167
—
14,930
Equity
$
2,163,114
80,802
36,316
318,111
146,583
255,006
128,148
(44,429
)
3,083,651
For the six months ended June 30, 2020:
Revenues
$
1,289,631
154,910
75,444
1,481,872
383,233
665,020
206,553
(1,818
)
4,254,845
Directly related cost of transportation and other expenses 1
$
728,578
86,104
46,467
1,160,075
271,515
450,488
147,787
(896
)
2,890,118
Salaries and other operating expenses2
$
433,647
48,995
23,861
154,604
69,092
177,611
51,138
(902
)
958,046
Operating income
$
127,406
19,811
5,116
167,193
42,626
36,921
7,628
(20
)
406,681
Identifiable assets at period end
$
1,886,463
170,873
72,912
669,335
213,007
581,988
221,381
(5,782
)
3,810,177
Capital expenditures
$
23,573
1,209
318
710
370
1,638
423
—
28,241
Equity
$
1,399,124
71,165
29,758
306,022
108,777
168,060
116,279
(37,587
)
2,161,598
1
Directly related cost of transportation and other expenses totals operating expenses from airfreight services, ocean freight and ocean services and customs brokerage and other services as shown in the condensed consolidated statements of earnings.
2
Salaries and other operating expenses totals salaries and related, rent and occupancy, depreciation and amortization, selling and promotion and other as shown in the condensed consolidated statements of earning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Immaterial Errors (Table)</t>
        </is>
      </c>
      <c r="B1" s="2" t="inlineStr">
        <is>
          <t>6 Months Ended</t>
        </is>
      </c>
    </row>
    <row r="2">
      <c r="B2" s="2" t="inlineStr">
        <is>
          <t>Jun. 30, 2021</t>
        </is>
      </c>
    </row>
    <row r="3">
      <c r="A3" s="3" t="inlineStr">
        <is>
          <t>Quantifying Prior Year Misstatements Corrected In Current Year Financial Statements [Abstract]</t>
        </is>
      </c>
    </row>
    <row r="4">
      <c r="A4" s="4" t="inlineStr">
        <is>
          <t>Schedule of Effect of the Correction</t>
        </is>
      </c>
      <c r="B4" s="4" t="inlineStr">
        <is>
          <t xml:space="preserve">The below tables present the effect of the correction for the following periods:
Three Months ended Mar 31, 2021
As Reported
Adjustments
As Corrected
Revenues:
Airfreight services
$
1,476,961
$
(151,046
)
$
1,325,915
Ocean freight and ocean services
958,178
(4,266
)
953,912
Customs brokerage and other services
922,401
(3,408
)
918,993
Total revenues 1
3,357,540
(158,720
)
3,198,820
Directly related transportation operating expenses:
Airfreight services
$
1,105,590
$
(151,046
)
$
954,544
Ocean freight and ocean services
746,701
(4,266
)
742,435
Customs brokerage and other services
553,713
(3,408
)
550,305
Total directly related transportation operating expenses 1
2,406,004
(158,720
)
2,247,284
1
Three Months ended June 30, 2020
As Reported
Adjustments
As Corrected
Revenues:
Airfreight services
$
1,434,590
$
(164,936
)
$
1,269,654
Ocean freight and ocean services
491,712
(2,327
)
489,385
Customs brokerage and other services
654,330
(2,291
)
652,039
Total revenues 1
2,580,632
(169,554
)
2,411,078
Directly related transportation operating expenses:
Airfreight services
$
1,097,073
$
(164,936
)
$
932,137
Ocean freight and ocean services
363,599
(2,327
)
361,272
Customs brokerage and other services
370,369
(2,291
)
368,078
Total directly related transportation operating expenses 1
1,831,041
(169,554
)
1,661,487
1
Six Months ended June 30, 2020
As Reported
Adjustments
As Corrected
Revenues:
Airfreight services
$
2,143,629
$
(218,377
)
$
1,925,252
Ocean freight and ocean services
985,139
(4,414
)
980,725
Customs brokerage and other services
1,353,728
(4,860
)
1,348,868
Total revenues 1
4,482,496
(227,651
)
4,254,845
Directly related transportation operating expenses:
Airfreight services
$
1,617,242
$
(218,377
)
$
1,398,865
Ocean freight and ocean services
730,082
(4,414
)
725,668
Customs brokerage and other services
770,445
(4,860
)
765,585
Total directly related transportation operating expenses 1
3,117,769
(227,651
)
2,890,118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1</t>
        </is>
      </c>
      <c r="C1" s="2" t="inlineStr">
        <is>
          <t>Dec. 31, 2020</t>
        </is>
      </c>
    </row>
    <row r="2">
      <c r="A2" s="3" t="inlineStr">
        <is>
          <t>Accounting Policies [Abstract]</t>
        </is>
      </c>
    </row>
    <row r="3">
      <c r="A3" s="4" t="inlineStr">
        <is>
          <t>Accounts receivable, allowance for credit loss</t>
        </is>
      </c>
      <c r="B3" s="6" t="n">
        <v>6104</v>
      </c>
      <c r="C3" s="6" t="n">
        <v>557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RSUs)</t>
        </is>
      </c>
    </row>
    <row r="4">
      <c r="A4" s="3" t="inlineStr">
        <is>
          <t>Share Based Compensation Arrangement By Share Based Payment Award [Line Items]</t>
        </is>
      </c>
    </row>
    <row r="5">
      <c r="A5" s="4" t="inlineStr">
        <is>
          <t>Share-based compensation arrangement by share- based payment award equity instruments other than options grants in period</t>
        </is>
      </c>
      <c r="B5" s="5" t="n">
        <v>307</v>
      </c>
      <c r="C5" s="5" t="n">
        <v>459</v>
      </c>
    </row>
    <row r="6">
      <c r="A6" s="4" t="inlineStr">
        <is>
          <t>Share-based compensation arrangement by share-based payment award, equity Instruments other than options, grants in period. Weighted average fair value</t>
        </is>
      </c>
      <c r="B6" s="7" t="n">
        <v>113.82</v>
      </c>
      <c r="C6" s="7" t="n">
        <v>72.90000000000001</v>
      </c>
    </row>
    <row r="7">
      <c r="A7" s="4" t="inlineStr">
        <is>
          <t>Share-based compensation arrangement by share-based payment award, award vesting period</t>
        </is>
      </c>
      <c r="B7" s="4" t="inlineStr">
        <is>
          <t>3 years</t>
        </is>
      </c>
      <c r="C7" s="4" t="inlineStr">
        <is>
          <t>3 years</t>
        </is>
      </c>
    </row>
    <row r="8">
      <c r="A8" s="4" t="inlineStr">
        <is>
          <t>Number of common stock issued per unit based award upon vesting</t>
        </is>
      </c>
      <c r="B8" s="4" t="inlineStr">
        <is>
          <t>100.00%</t>
        </is>
      </c>
      <c r="C8" s="4" t="inlineStr">
        <is>
          <t>100.00%</t>
        </is>
      </c>
    </row>
    <row r="9">
      <c r="A9" s="4" t="inlineStr">
        <is>
          <t>Non-Employee Directors Restricted Stock Units (RSUs)</t>
        </is>
      </c>
    </row>
    <row r="10">
      <c r="A10" s="3" t="inlineStr">
        <is>
          <t>Share Based Compensation Arrangement By Share Based Payment Award [Line Items]</t>
        </is>
      </c>
    </row>
    <row r="11">
      <c r="A11" s="4" t="inlineStr">
        <is>
          <t>Share-based compensation arrangement by share- based payment award equity instruments other than options grants in period</t>
        </is>
      </c>
      <c r="B11" s="5" t="n">
        <v>13</v>
      </c>
      <c r="C11" s="5" t="n">
        <v>19</v>
      </c>
    </row>
    <row r="12">
      <c r="A12" s="4" t="inlineStr">
        <is>
          <t>Performance Stock Units (PSUs)</t>
        </is>
      </c>
    </row>
    <row r="13">
      <c r="A13" s="3" t="inlineStr">
        <is>
          <t>Share Based Compensation Arrangement By Share Based Payment Award [Line Items]</t>
        </is>
      </c>
    </row>
    <row r="14">
      <c r="A14" s="4" t="inlineStr">
        <is>
          <t>Share-based compensation arrangement by share- based payment award equity instruments other than options grants in period</t>
        </is>
      </c>
      <c r="B14" s="5" t="n">
        <v>75</v>
      </c>
      <c r="C14" s="5" t="n">
        <v>95</v>
      </c>
    </row>
    <row r="15">
      <c r="A15" s="4" t="inlineStr">
        <is>
          <t>Number of common stock issued per unit based award upon vesting</t>
        </is>
      </c>
      <c r="B15" s="4" t="inlineStr">
        <is>
          <t>100.00%</t>
        </is>
      </c>
      <c r="C15" s="4" t="inlineStr">
        <is>
          <t>100.00%</t>
        </is>
      </c>
    </row>
    <row r="16">
      <c r="A16" s="4" t="inlineStr">
        <is>
          <t>Maximum adjustment factor</t>
        </is>
      </c>
      <c r="B16" s="4" t="inlineStr">
        <is>
          <t>200.00%</t>
        </is>
      </c>
      <c r="C16" s="4" t="inlineStr">
        <is>
          <t>200.00%</t>
        </is>
      </c>
    </row>
    <row r="17">
      <c r="A17" s="4" t="inlineStr">
        <is>
          <t>Minimum adjustment factor</t>
        </is>
      </c>
      <c r="B17" s="4" t="inlineStr">
        <is>
          <t>50.00%</t>
        </is>
      </c>
      <c r="C17" s="4" t="inlineStr">
        <is>
          <t>50.00%</t>
        </is>
      </c>
    </row>
    <row r="18">
      <c r="A18" s="4" t="inlineStr">
        <is>
          <t>Minimum shares issued</t>
        </is>
      </c>
      <c r="B18" s="5" t="n">
        <v>0</v>
      </c>
      <c r="C18" s="5" t="n">
        <v>0</v>
      </c>
    </row>
    <row r="19">
      <c r="A19" s="4" t="inlineStr">
        <is>
          <t>Employee Stock Purchase Plan</t>
        </is>
      </c>
    </row>
    <row r="20">
      <c r="A20" s="3" t="inlineStr">
        <is>
          <t>Share Based Compensation Arrangement By Share Based Payment Award [Line Items]</t>
        </is>
      </c>
    </row>
    <row r="21">
      <c r="A21" s="4" t="inlineStr">
        <is>
          <t>Stock issued during period, shares, employee stock purchase plans</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 [Line Items]</t>
        </is>
      </c>
    </row>
    <row r="4">
      <c r="A4" s="4" t="inlineStr">
        <is>
          <t>Income tax expense</t>
        </is>
      </c>
      <c r="B4" s="6" t="n">
        <v>98508</v>
      </c>
      <c r="C4" s="6" t="n">
        <v>66794</v>
      </c>
      <c r="D4" s="6" t="n">
        <v>201019</v>
      </c>
      <c r="E4" s="6" t="n">
        <v>111258</v>
      </c>
    </row>
    <row r="5">
      <c r="A5" s="4" t="inlineStr">
        <is>
          <t>Effective income tax rate reconciliation, percent</t>
        </is>
      </c>
      <c r="B5" s="4" t="inlineStr">
        <is>
          <t>23.70%</t>
        </is>
      </c>
      <c r="C5" s="4" t="inlineStr">
        <is>
          <t>26.60%</t>
        </is>
      </c>
      <c r="D5" s="4" t="inlineStr">
        <is>
          <t>24.90%</t>
        </is>
      </c>
      <c r="E5" s="4" t="inlineStr">
        <is>
          <t>26.60%</t>
        </is>
      </c>
    </row>
    <row r="6">
      <c r="A6" s="4" t="inlineStr">
        <is>
          <t>Base Erosion and Anti-Abuse Tax</t>
        </is>
      </c>
    </row>
    <row r="7">
      <c r="A7" s="3" t="inlineStr">
        <is>
          <t>Income Taxes [Line Items]</t>
        </is>
      </c>
    </row>
    <row r="8">
      <c r="A8" s="4" t="inlineStr">
        <is>
          <t>Income tax expense</t>
        </is>
      </c>
      <c r="B8" s="6" t="n">
        <v>0</v>
      </c>
      <c r="C8" s="6" t="n">
        <v>0</v>
      </c>
      <c r="D8" s="6" t="n">
        <v>0</v>
      </c>
      <c r="E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Earnings Attributable to Shareholders</t>
        </is>
      </c>
    </row>
    <row r="4">
      <c r="A4" s="4" t="inlineStr">
        <is>
          <t>Basic earnings attributable to shareholders</t>
        </is>
      </c>
      <c r="B4" s="6" t="n">
        <v>316372</v>
      </c>
      <c r="C4" s="6" t="n">
        <v>183869</v>
      </c>
      <c r="D4" s="6" t="n">
        <v>603592</v>
      </c>
      <c r="E4" s="6" t="n">
        <v>306213</v>
      </c>
    </row>
    <row r="5">
      <c r="A5" s="4" t="inlineStr">
        <is>
          <t>Diluted earnings attributable to shareholders</t>
        </is>
      </c>
      <c r="B5" s="6" t="n">
        <v>316372</v>
      </c>
      <c r="C5" s="6" t="n">
        <v>183869</v>
      </c>
      <c r="D5" s="6" t="n">
        <v>603592</v>
      </c>
      <c r="E5" s="6" t="n">
        <v>306213</v>
      </c>
    </row>
    <row r="6">
      <c r="A6" s="3" t="inlineStr">
        <is>
          <t>Weighted Average Shares</t>
        </is>
      </c>
    </row>
    <row r="7">
      <c r="A7" s="4" t="inlineStr">
        <is>
          <t>Weighted average basic shares outstanding</t>
        </is>
      </c>
      <c r="B7" s="5" t="n">
        <v>169210</v>
      </c>
      <c r="C7" s="5" t="n">
        <v>166767</v>
      </c>
      <c r="D7" s="5" t="n">
        <v>169140</v>
      </c>
      <c r="E7" s="5" t="n">
        <v>167751</v>
      </c>
    </row>
    <row r="8">
      <c r="A8" s="4" t="inlineStr">
        <is>
          <t>Effect of dilutive potential common shares</t>
        </is>
      </c>
      <c r="B8" s="5" t="n">
        <v>2467</v>
      </c>
      <c r="C8" s="5" t="n">
        <v>2523</v>
      </c>
      <c r="D8" s="5" t="n">
        <v>2520</v>
      </c>
      <c r="E8" s="5" t="n">
        <v>2631</v>
      </c>
    </row>
    <row r="9">
      <c r="A9" s="4" t="inlineStr">
        <is>
          <t>Weighted average diluted shares outstanding</t>
        </is>
      </c>
      <c r="B9" s="5" t="n">
        <v>171677</v>
      </c>
      <c r="C9" s="5" t="n">
        <v>169290</v>
      </c>
      <c r="D9" s="5" t="n">
        <v>171660</v>
      </c>
      <c r="E9" s="5" t="n">
        <v>170382</v>
      </c>
    </row>
    <row r="10">
      <c r="A10" s="3" t="inlineStr">
        <is>
          <t>Earnings Per Share</t>
        </is>
      </c>
    </row>
    <row r="11">
      <c r="A11" s="4" t="inlineStr">
        <is>
          <t>Basic earnings attributable to shareholders per share</t>
        </is>
      </c>
      <c r="B11" s="7" t="n">
        <v>1.87</v>
      </c>
      <c r="C11" s="7" t="n">
        <v>1.1</v>
      </c>
      <c r="D11" s="7" t="n">
        <v>3.57</v>
      </c>
      <c r="E11" s="7" t="n">
        <v>1.83</v>
      </c>
    </row>
    <row r="12">
      <c r="A12" s="4" t="inlineStr">
        <is>
          <t>Diluted earnings attributable to shareholders per share</t>
        </is>
      </c>
      <c r="B12" s="7" t="n">
        <v>1.84</v>
      </c>
      <c r="C12" s="7" t="n">
        <v>1.09</v>
      </c>
      <c r="D12" s="7" t="n">
        <v>3.52</v>
      </c>
      <c r="E12" s="7" t="n">
        <v>1.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hareholders' Equity - Additional Information (Detail) - $ / shares shares in Thousands</t>
        </is>
      </c>
      <c r="B1" s="2" t="inlineStr">
        <is>
          <t>May 04, 2021</t>
        </is>
      </c>
      <c r="C1" s="2" t="inlineStr">
        <is>
          <t>May 05, 2020</t>
        </is>
      </c>
      <c r="D1" s="2" t="inlineStr">
        <is>
          <t>Jun. 30, 2021</t>
        </is>
      </c>
      <c r="E1" s="2" t="inlineStr">
        <is>
          <t>Jun. 30, 2020</t>
        </is>
      </c>
    </row>
    <row r="2">
      <c r="A2" s="3" t="inlineStr">
        <is>
          <t>Class of Stock [Line Items]</t>
        </is>
      </c>
    </row>
    <row r="3">
      <c r="A3" s="4" t="inlineStr">
        <is>
          <t>Date of declaration of dividends</t>
        </is>
      </c>
      <c r="B3" s="4" t="inlineStr">
        <is>
          <t>May 4,
		2021</t>
        </is>
      </c>
      <c r="C3" s="4" t="inlineStr">
        <is>
          <t>May 5,
		2020</t>
        </is>
      </c>
    </row>
    <row r="4">
      <c r="A4" s="4" t="inlineStr">
        <is>
          <t>Dividend declared per share</t>
        </is>
      </c>
      <c r="B4" s="7" t="n">
        <v>0.58</v>
      </c>
      <c r="C4" s="7" t="n">
        <v>0.52</v>
      </c>
    </row>
    <row r="5">
      <c r="A5" s="4" t="inlineStr">
        <is>
          <t>Date of dividend payment</t>
        </is>
      </c>
      <c r="B5" s="4" t="inlineStr">
        <is>
          <t>Jun. 15,
		2021</t>
        </is>
      </c>
      <c r="C5" s="4" t="inlineStr">
        <is>
          <t>Jun. 15,
		2020</t>
        </is>
      </c>
    </row>
    <row r="6">
      <c r="A6" s="4" t="inlineStr">
        <is>
          <t>Dividends payable to shareholders date of record</t>
        </is>
      </c>
      <c r="B6" s="4" t="inlineStr">
        <is>
          <t>Jun. 1,
		2021</t>
        </is>
      </c>
      <c r="C6" s="4" t="inlineStr">
        <is>
          <t>Jun. 1,
		2020</t>
        </is>
      </c>
    </row>
    <row r="7">
      <c r="A7" s="4" t="inlineStr">
        <is>
          <t>Discretionary Plan</t>
        </is>
      </c>
    </row>
    <row r="8">
      <c r="A8" s="3" t="inlineStr">
        <is>
          <t>Class of Stock [Line Items]</t>
        </is>
      </c>
    </row>
    <row r="9">
      <c r="A9" s="4" t="inlineStr">
        <is>
          <t>Expected common stock shares issued and outstanding</t>
        </is>
      </c>
      <c r="D9" s="5" t="n">
        <v>160000</v>
      </c>
    </row>
    <row r="10">
      <c r="A10" s="4" t="inlineStr">
        <is>
          <t>Shares repurchased</t>
        </is>
      </c>
      <c r="D10" s="5" t="n">
        <v>1425</v>
      </c>
      <c r="E10" s="5" t="n">
        <v>4400</v>
      </c>
    </row>
    <row r="11">
      <c r="A11" s="4" t="inlineStr">
        <is>
          <t>Average price per share</t>
        </is>
      </c>
      <c r="D11" s="7" t="n">
        <v>104.2</v>
      </c>
      <c r="E11" s="7" t="n">
        <v>71.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Jun. 30, 2021</t>
        </is>
      </c>
      <c r="C1" s="2" t="inlineStr">
        <is>
          <t>Dec. 31, 2020</t>
        </is>
      </c>
    </row>
    <row r="2">
      <c r="A2" s="4" t="inlineStr">
        <is>
          <t>Cost</t>
        </is>
      </c>
    </row>
    <row r="3">
      <c r="A3" s="3" t="inlineStr">
        <is>
          <t>Fair Value, Balance Sheet Grouping, Financial Statement Captions [Line Items]</t>
        </is>
      </c>
    </row>
    <row r="4">
      <c r="A4" s="4" t="inlineStr">
        <is>
          <t>Total cash and cash equivalents</t>
        </is>
      </c>
      <c r="B4" s="6" t="n">
        <v>1674121</v>
      </c>
      <c r="C4" s="6" t="n">
        <v>1527791</v>
      </c>
    </row>
    <row r="5">
      <c r="A5" s="4" t="inlineStr">
        <is>
          <t>Fair Value</t>
        </is>
      </c>
    </row>
    <row r="6">
      <c r="A6" s="3" t="inlineStr">
        <is>
          <t>Fair Value, Balance Sheet Grouping, Financial Statement Captions [Line Items]</t>
        </is>
      </c>
    </row>
    <row r="7">
      <c r="A7" s="4" t="inlineStr">
        <is>
          <t>Total cash and cash equivalents</t>
        </is>
      </c>
      <c r="B7" s="5" t="n">
        <v>1674177</v>
      </c>
      <c r="C7" s="5" t="n">
        <v>1527854</v>
      </c>
    </row>
    <row r="8">
      <c r="A8" s="4" t="inlineStr">
        <is>
          <t>Cash and Overnight Deposits | Cost</t>
        </is>
      </c>
    </row>
    <row r="9">
      <c r="A9" s="3" t="inlineStr">
        <is>
          <t>Fair Value, Balance Sheet Grouping, Financial Statement Captions [Line Items]</t>
        </is>
      </c>
    </row>
    <row r="10">
      <c r="A10" s="4" t="inlineStr">
        <is>
          <t>Total cash and cash equivalents</t>
        </is>
      </c>
      <c r="B10" s="5" t="n">
        <v>761806</v>
      </c>
      <c r="C10" s="5" t="n">
        <v>602112</v>
      </c>
    </row>
    <row r="11">
      <c r="A11" s="4" t="inlineStr">
        <is>
          <t>Cash and Overnight Deposits | Fair Value</t>
        </is>
      </c>
    </row>
    <row r="12">
      <c r="A12" s="3" t="inlineStr">
        <is>
          <t>Fair Value, Balance Sheet Grouping, Financial Statement Captions [Line Items]</t>
        </is>
      </c>
    </row>
    <row r="13">
      <c r="A13" s="4" t="inlineStr">
        <is>
          <t>Total cash and cash equivalents</t>
        </is>
      </c>
      <c r="B13" s="5" t="n">
        <v>761806</v>
      </c>
      <c r="C13" s="5" t="n">
        <v>602112</v>
      </c>
    </row>
    <row r="14">
      <c r="A14" s="4" t="inlineStr">
        <is>
          <t>Corporate Commercial Paper | Cost</t>
        </is>
      </c>
    </row>
    <row r="15">
      <c r="A15" s="3" t="inlineStr">
        <is>
          <t>Fair Value, Balance Sheet Grouping, Financial Statement Captions [Line Items]</t>
        </is>
      </c>
    </row>
    <row r="16">
      <c r="A16" s="4" t="inlineStr">
        <is>
          <t>Total cash and cash equivalents</t>
        </is>
      </c>
      <c r="B16" s="5" t="n">
        <v>845471</v>
      </c>
      <c r="C16" s="5" t="n">
        <v>872287</v>
      </c>
    </row>
    <row r="17">
      <c r="A17" s="4" t="inlineStr">
        <is>
          <t>Corporate Commercial Paper | Fair Value</t>
        </is>
      </c>
    </row>
    <row r="18">
      <c r="A18" s="3" t="inlineStr">
        <is>
          <t>Fair Value, Balance Sheet Grouping, Financial Statement Captions [Line Items]</t>
        </is>
      </c>
    </row>
    <row r="19">
      <c r="A19" s="4" t="inlineStr">
        <is>
          <t>Total cash and cash equivalents</t>
        </is>
      </c>
      <c r="B19" s="5" t="n">
        <v>845527</v>
      </c>
      <c r="C19" s="5" t="n">
        <v>872350</v>
      </c>
    </row>
    <row r="20">
      <c r="A20" s="4" t="inlineStr">
        <is>
          <t>Time Deposits | Cost</t>
        </is>
      </c>
    </row>
    <row r="21">
      <c r="A21" s="3" t="inlineStr">
        <is>
          <t>Fair Value, Balance Sheet Grouping, Financial Statement Captions [Line Items]</t>
        </is>
      </c>
    </row>
    <row r="22">
      <c r="A22" s="4" t="inlineStr">
        <is>
          <t>Total cash and cash equivalents</t>
        </is>
      </c>
      <c r="B22" s="5" t="n">
        <v>66844</v>
      </c>
      <c r="C22" s="5" t="n">
        <v>53392</v>
      </c>
    </row>
    <row r="23">
      <c r="A23" s="4" t="inlineStr">
        <is>
          <t>Time Deposits | Fair Value</t>
        </is>
      </c>
    </row>
    <row r="24">
      <c r="A24" s="3" t="inlineStr">
        <is>
          <t>Fair Value, Balance Sheet Grouping, Financial Statement Captions [Line Items]</t>
        </is>
      </c>
    </row>
    <row r="25">
      <c r="A25" s="4" t="inlineStr">
        <is>
          <t>Total cash and cash equivalents</t>
        </is>
      </c>
      <c r="B25" s="6" t="n">
        <v>66844</v>
      </c>
      <c r="C25" s="6" t="n">
        <v>533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1</t>
        </is>
      </c>
      <c r="C1" s="2" t="inlineStr">
        <is>
          <t>Dec. 31, 2020</t>
        </is>
      </c>
    </row>
    <row r="2">
      <c r="A2" s="3" t="inlineStr">
        <is>
          <t>Statement Of Financial Position [Abstract]</t>
        </is>
      </c>
    </row>
    <row r="3">
      <c r="A3" s="4" t="inlineStr">
        <is>
          <t>Accounts receivable, allowance for credit loss</t>
        </is>
      </c>
      <c r="B3" s="6" t="n">
        <v>6104</v>
      </c>
      <c r="C3" s="6" t="n">
        <v>5579</v>
      </c>
    </row>
    <row r="4">
      <c r="A4" s="4" t="inlineStr">
        <is>
          <t>Property and equipment, accumulated depreciation</t>
        </is>
      </c>
      <c r="B4" s="6" t="n">
        <v>534790</v>
      </c>
      <c r="C4" s="6" t="n">
        <v>516988</v>
      </c>
    </row>
    <row r="5">
      <c r="A5" s="4" t="inlineStr">
        <is>
          <t>Preferred stock, shares issued</t>
        </is>
      </c>
      <c r="B5" s="5" t="n">
        <v>0</v>
      </c>
      <c r="C5" s="5" t="n">
        <v>0</v>
      </c>
    </row>
    <row r="6">
      <c r="A6" s="4" t="inlineStr">
        <is>
          <t>Common stock, par value</t>
        </is>
      </c>
      <c r="B6" s="7" t="n">
        <v>0.01</v>
      </c>
      <c r="C6" s="7" t="n">
        <v>0.01</v>
      </c>
    </row>
    <row r="7">
      <c r="A7" s="4" t="inlineStr">
        <is>
          <t>Common stock, shares issued</t>
        </is>
      </c>
      <c r="B7" s="5" t="n">
        <v>169169</v>
      </c>
      <c r="C7" s="5" t="n">
        <v>169294</v>
      </c>
    </row>
    <row r="8">
      <c r="A8" s="4" t="inlineStr">
        <is>
          <t>Common stock, shares outstanding</t>
        </is>
      </c>
      <c r="B8" s="5" t="n">
        <v>169169</v>
      </c>
      <c r="C8" s="5" t="n">
        <v>169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Business Segment Information - Financial Information Regarding Company's Operations by Geographic Area (Detail)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Mar. 31, 2021</t>
        </is>
      </c>
      <c r="H2" s="2" t="inlineStr">
        <is>
          <t>Dec. 31, 2020</t>
        </is>
      </c>
      <c r="I2" s="2" t="inlineStr">
        <is>
          <t>Mar. 31, 2020</t>
        </is>
      </c>
      <c r="J2" s="2" t="inlineStr">
        <is>
          <t>Dec. 31, 2019</t>
        </is>
      </c>
    </row>
    <row r="3">
      <c r="A3" s="3" t="inlineStr">
        <is>
          <t>Segment Reporting Information [Line Items]</t>
        </is>
      </c>
    </row>
    <row r="4">
      <c r="A4" s="4" t="inlineStr">
        <is>
          <t>Revenue from Contract with Customer, Excluding Assessed Tax</t>
        </is>
      </c>
      <c r="C4" s="6" t="n">
        <v>3609093</v>
      </c>
      <c r="D4" s="6" t="n">
        <v>2411078</v>
      </c>
      <c r="E4" s="6" t="n">
        <v>6807913</v>
      </c>
      <c r="F4" s="6" t="n">
        <v>4254845</v>
      </c>
    </row>
    <row r="5">
      <c r="A5" s="4" t="inlineStr">
        <is>
          <t>Directly related cost of transportation and other expenses</t>
        </is>
      </c>
      <c r="B5" s="4" t="inlineStr">
        <is>
          <t>[1]</t>
        </is>
      </c>
      <c r="C5" s="5" t="n">
        <v>2598633</v>
      </c>
      <c r="D5" s="5" t="n">
        <v>1661487</v>
      </c>
      <c r="E5" s="5" t="n">
        <v>4845917</v>
      </c>
      <c r="F5" s="5" t="n">
        <v>2890118</v>
      </c>
    </row>
    <row r="6">
      <c r="A6" s="4" t="inlineStr">
        <is>
          <t>Salaries and other operating expenses</t>
        </is>
      </c>
      <c r="B6" s="4" t="inlineStr">
        <is>
          <t>[2]</t>
        </is>
      </c>
      <c r="C6" s="5" t="n">
        <v>599815</v>
      </c>
      <c r="D6" s="5" t="n">
        <v>501965</v>
      </c>
      <c r="E6" s="5" t="n">
        <v>1165836</v>
      </c>
      <c r="F6" s="5" t="n">
        <v>958046</v>
      </c>
    </row>
    <row r="7">
      <c r="A7" s="4" t="inlineStr">
        <is>
          <t>Operating income</t>
        </is>
      </c>
      <c r="C7" s="5" t="n">
        <v>410645</v>
      </c>
      <c r="D7" s="5" t="n">
        <v>247626</v>
      </c>
      <c r="E7" s="5" t="n">
        <v>796160</v>
      </c>
      <c r="F7" s="5" t="n">
        <v>406681</v>
      </c>
    </row>
    <row r="8">
      <c r="A8" s="4" t="inlineStr">
        <is>
          <t>Identifiable assets at period end</t>
        </is>
      </c>
      <c r="C8" s="5" t="n">
        <v>5953171</v>
      </c>
      <c r="D8" s="5" t="n">
        <v>3810177</v>
      </c>
      <c r="E8" s="5" t="n">
        <v>5953171</v>
      </c>
      <c r="F8" s="5" t="n">
        <v>3810177</v>
      </c>
      <c r="H8" s="6" t="n">
        <v>4927503</v>
      </c>
    </row>
    <row r="9">
      <c r="A9" s="4" t="inlineStr">
        <is>
          <t>Capital expenditures</t>
        </is>
      </c>
      <c r="C9" s="5" t="n">
        <v>6539</v>
      </c>
      <c r="D9" s="5" t="n">
        <v>22114</v>
      </c>
      <c r="E9" s="5" t="n">
        <v>14930</v>
      </c>
      <c r="F9" s="5" t="n">
        <v>28241</v>
      </c>
    </row>
    <row r="10">
      <c r="A10" s="4" t="inlineStr">
        <is>
          <t>Equity</t>
        </is>
      </c>
      <c r="C10" s="5" t="n">
        <v>3083651</v>
      </c>
      <c r="D10" s="5" t="n">
        <v>2161598</v>
      </c>
      <c r="E10" s="5" t="n">
        <v>3083651</v>
      </c>
      <c r="F10" s="5" t="n">
        <v>2161598</v>
      </c>
      <c r="G10" s="6" t="n">
        <v>2878650</v>
      </c>
      <c r="H10" s="6" t="n">
        <v>2663227</v>
      </c>
      <c r="I10" s="6" t="n">
        <v>2037145</v>
      </c>
      <c r="J10" s="6" t="n">
        <v>2197219</v>
      </c>
    </row>
    <row r="11">
      <c r="A11" s="4" t="inlineStr">
        <is>
          <t>Operating Segments | United States Segment</t>
        </is>
      </c>
    </row>
    <row r="12">
      <c r="A12" s="3" t="inlineStr">
        <is>
          <t>Segment Reporting Information [Line Items]</t>
        </is>
      </c>
    </row>
    <row r="13">
      <c r="A13" s="4" t="inlineStr">
        <is>
          <t>Revenue from Contract with Customer, Excluding Assessed Tax</t>
        </is>
      </c>
      <c r="C13" s="5" t="n">
        <v>997567</v>
      </c>
      <c r="D13" s="5" t="n">
        <v>639226</v>
      </c>
      <c r="E13" s="5" t="n">
        <v>1872957</v>
      </c>
      <c r="F13" s="5" t="n">
        <v>1289631</v>
      </c>
    </row>
    <row r="14">
      <c r="A14" s="4" t="inlineStr">
        <is>
          <t>Directly related cost of transportation and other expenses</t>
        </is>
      </c>
      <c r="B14" s="4" t="inlineStr">
        <is>
          <t>[1]</t>
        </is>
      </c>
      <c r="C14" s="5" t="n">
        <v>566882</v>
      </c>
      <c r="D14" s="5" t="n">
        <v>354619</v>
      </c>
      <c r="E14" s="5" t="n">
        <v>1069517</v>
      </c>
      <c r="F14" s="5" t="n">
        <v>728578</v>
      </c>
    </row>
    <row r="15">
      <c r="A15" s="4" t="inlineStr">
        <is>
          <t>Salaries and other operating expenses</t>
        </is>
      </c>
      <c r="B15" s="4" t="inlineStr">
        <is>
          <t>[2]</t>
        </is>
      </c>
      <c r="C15" s="5" t="n">
        <v>241121</v>
      </c>
      <c r="D15" s="5" t="n">
        <v>207703</v>
      </c>
      <c r="E15" s="5" t="n">
        <v>479819</v>
      </c>
      <c r="F15" s="5" t="n">
        <v>433647</v>
      </c>
    </row>
    <row r="16">
      <c r="A16" s="4" t="inlineStr">
        <is>
          <t>Operating income</t>
        </is>
      </c>
      <c r="C16" s="5" t="n">
        <v>189564</v>
      </c>
      <c r="D16" s="5" t="n">
        <v>76904</v>
      </c>
      <c r="E16" s="5" t="n">
        <v>323621</v>
      </c>
      <c r="F16" s="5" t="n">
        <v>127406</v>
      </c>
    </row>
    <row r="17">
      <c r="A17" s="4" t="inlineStr">
        <is>
          <t>Identifiable assets at period end</t>
        </is>
      </c>
      <c r="C17" s="5" t="n">
        <v>2972363</v>
      </c>
      <c r="D17" s="5" t="n">
        <v>1886463</v>
      </c>
      <c r="E17" s="5" t="n">
        <v>2972363</v>
      </c>
      <c r="F17" s="5" t="n">
        <v>1886463</v>
      </c>
    </row>
    <row r="18">
      <c r="A18" s="4" t="inlineStr">
        <is>
          <t>Capital expenditures</t>
        </is>
      </c>
      <c r="C18" s="5" t="n">
        <v>2905</v>
      </c>
      <c r="D18" s="5" t="n">
        <v>19076</v>
      </c>
      <c r="E18" s="5" t="n">
        <v>5930</v>
      </c>
      <c r="F18" s="5" t="n">
        <v>23573</v>
      </c>
    </row>
    <row r="19">
      <c r="A19" s="4" t="inlineStr">
        <is>
          <t>Equity</t>
        </is>
      </c>
      <c r="C19" s="5" t="n">
        <v>2163114</v>
      </c>
      <c r="D19" s="5" t="n">
        <v>1399124</v>
      </c>
      <c r="E19" s="5" t="n">
        <v>2163114</v>
      </c>
      <c r="F19" s="5" t="n">
        <v>1399124</v>
      </c>
    </row>
    <row r="20">
      <c r="A20" s="4" t="inlineStr">
        <is>
          <t>Operating Segments | Other North America Segment</t>
        </is>
      </c>
    </row>
    <row r="21">
      <c r="A21" s="3" t="inlineStr">
        <is>
          <t>Segment Reporting Information [Line Items]</t>
        </is>
      </c>
    </row>
    <row r="22">
      <c r="A22" s="4" t="inlineStr">
        <is>
          <t>Revenue from Contract with Customer, Excluding Assessed Tax</t>
        </is>
      </c>
      <c r="C22" s="5" t="n">
        <v>101465</v>
      </c>
      <c r="D22" s="5" t="n">
        <v>73679</v>
      </c>
      <c r="E22" s="5" t="n">
        <v>195582</v>
      </c>
      <c r="F22" s="5" t="n">
        <v>154910</v>
      </c>
    </row>
    <row r="23">
      <c r="A23" s="4" t="inlineStr">
        <is>
          <t>Directly related cost of transportation and other expenses</t>
        </is>
      </c>
      <c r="B23" s="4" t="inlineStr">
        <is>
          <t>[1]</t>
        </is>
      </c>
      <c r="C23" s="5" t="n">
        <v>59311</v>
      </c>
      <c r="D23" s="5" t="n">
        <v>40814</v>
      </c>
      <c r="E23" s="5" t="n">
        <v>112361</v>
      </c>
      <c r="F23" s="5" t="n">
        <v>86104</v>
      </c>
    </row>
    <row r="24">
      <c r="A24" s="4" t="inlineStr">
        <is>
          <t>Salaries and other operating expenses</t>
        </is>
      </c>
      <c r="B24" s="4" t="inlineStr">
        <is>
          <t>[2]</t>
        </is>
      </c>
      <c r="C24" s="5" t="n">
        <v>31300</v>
      </c>
      <c r="D24" s="5" t="n">
        <v>25283</v>
      </c>
      <c r="E24" s="5" t="n">
        <v>57037</v>
      </c>
      <c r="F24" s="5" t="n">
        <v>48995</v>
      </c>
    </row>
    <row r="25">
      <c r="A25" s="4" t="inlineStr">
        <is>
          <t>Operating income</t>
        </is>
      </c>
      <c r="C25" s="5" t="n">
        <v>10854</v>
      </c>
      <c r="D25" s="5" t="n">
        <v>7582</v>
      </c>
      <c r="E25" s="5" t="n">
        <v>26184</v>
      </c>
      <c r="F25" s="5" t="n">
        <v>19811</v>
      </c>
    </row>
    <row r="26">
      <c r="A26" s="4" t="inlineStr">
        <is>
          <t>Identifiable assets at period end</t>
        </is>
      </c>
      <c r="C26" s="5" t="n">
        <v>196558</v>
      </c>
      <c r="D26" s="5" t="n">
        <v>170873</v>
      </c>
      <c r="E26" s="5" t="n">
        <v>196558</v>
      </c>
      <c r="F26" s="5" t="n">
        <v>170873</v>
      </c>
    </row>
    <row r="27">
      <c r="A27" s="4" t="inlineStr">
        <is>
          <t>Capital expenditures</t>
        </is>
      </c>
      <c r="C27" s="5" t="n">
        <v>64</v>
      </c>
      <c r="D27" s="5" t="n">
        <v>1148</v>
      </c>
      <c r="E27" s="5" t="n">
        <v>186</v>
      </c>
      <c r="F27" s="5" t="n">
        <v>1209</v>
      </c>
    </row>
    <row r="28">
      <c r="A28" s="4" t="inlineStr">
        <is>
          <t>Equity</t>
        </is>
      </c>
      <c r="C28" s="5" t="n">
        <v>80802</v>
      </c>
      <c r="D28" s="5" t="n">
        <v>71165</v>
      </c>
      <c r="E28" s="5" t="n">
        <v>80802</v>
      </c>
      <c r="F28" s="5" t="n">
        <v>71165</v>
      </c>
    </row>
    <row r="29">
      <c r="A29" s="4" t="inlineStr">
        <is>
          <t>Operating Segments | Latin America Segment</t>
        </is>
      </c>
    </row>
    <row r="30">
      <c r="A30" s="3" t="inlineStr">
        <is>
          <t>Segment Reporting Information [Line Items]</t>
        </is>
      </c>
    </row>
    <row r="31">
      <c r="A31" s="4" t="inlineStr">
        <is>
          <t>Revenue from Contract with Customer, Excluding Assessed Tax</t>
        </is>
      </c>
      <c r="C31" s="5" t="n">
        <v>46981</v>
      </c>
      <c r="D31" s="5" t="n">
        <v>37553</v>
      </c>
      <c r="E31" s="5" t="n">
        <v>91845</v>
      </c>
      <c r="F31" s="5" t="n">
        <v>75444</v>
      </c>
    </row>
    <row r="32">
      <c r="A32" s="4" t="inlineStr">
        <is>
          <t>Directly related cost of transportation and other expenses</t>
        </is>
      </c>
      <c r="B32" s="4" t="inlineStr">
        <is>
          <t>[1]</t>
        </is>
      </c>
      <c r="C32" s="5" t="n">
        <v>25952</v>
      </c>
      <c r="D32" s="5" t="n">
        <v>22701</v>
      </c>
      <c r="E32" s="5" t="n">
        <v>52652</v>
      </c>
      <c r="F32" s="5" t="n">
        <v>46467</v>
      </c>
    </row>
    <row r="33">
      <c r="A33" s="4" t="inlineStr">
        <is>
          <t>Salaries and other operating expenses</t>
        </is>
      </c>
      <c r="B33" s="4" t="inlineStr">
        <is>
          <t>[2]</t>
        </is>
      </c>
      <c r="C33" s="5" t="n">
        <v>14735</v>
      </c>
      <c r="D33" s="5" t="n">
        <v>12112</v>
      </c>
      <c r="E33" s="5" t="n">
        <v>27112</v>
      </c>
      <c r="F33" s="5" t="n">
        <v>23861</v>
      </c>
    </row>
    <row r="34">
      <c r="A34" s="4" t="inlineStr">
        <is>
          <t>Operating income</t>
        </is>
      </c>
      <c r="C34" s="5" t="n">
        <v>6294</v>
      </c>
      <c r="D34" s="5" t="n">
        <v>2740</v>
      </c>
      <c r="E34" s="5" t="n">
        <v>12081</v>
      </c>
      <c r="F34" s="5" t="n">
        <v>5116</v>
      </c>
    </row>
    <row r="35">
      <c r="A35" s="4" t="inlineStr">
        <is>
          <t>Identifiable assets at period end</t>
        </is>
      </c>
      <c r="C35" s="5" t="n">
        <v>102296</v>
      </c>
      <c r="D35" s="5" t="n">
        <v>72912</v>
      </c>
      <c r="E35" s="5" t="n">
        <v>102296</v>
      </c>
      <c r="F35" s="5" t="n">
        <v>72912</v>
      </c>
    </row>
    <row r="36">
      <c r="A36" s="4" t="inlineStr">
        <is>
          <t>Capital expenditures</t>
        </is>
      </c>
      <c r="C36" s="5" t="n">
        <v>72</v>
      </c>
      <c r="D36" s="5" t="n">
        <v>216</v>
      </c>
      <c r="E36" s="5" t="n">
        <v>125</v>
      </c>
      <c r="F36" s="5" t="n">
        <v>318</v>
      </c>
    </row>
    <row r="37">
      <c r="A37" s="4" t="inlineStr">
        <is>
          <t>Equity</t>
        </is>
      </c>
      <c r="C37" s="5" t="n">
        <v>36316</v>
      </c>
      <c r="D37" s="5" t="n">
        <v>29758</v>
      </c>
      <c r="E37" s="5" t="n">
        <v>36316</v>
      </c>
      <c r="F37" s="5" t="n">
        <v>29758</v>
      </c>
    </row>
    <row r="38">
      <c r="A38" s="4" t="inlineStr">
        <is>
          <t>Operating Segments | North Asia Segment</t>
        </is>
      </c>
    </row>
    <row r="39">
      <c r="A39" s="3" t="inlineStr">
        <is>
          <t>Segment Reporting Information [Line Items]</t>
        </is>
      </c>
    </row>
    <row r="40">
      <c r="A40" s="4" t="inlineStr">
        <is>
          <t>Revenue from Contract with Customer, Excluding Assessed Tax</t>
        </is>
      </c>
      <c r="C40" s="5" t="n">
        <v>1309382</v>
      </c>
      <c r="D40" s="5" t="n">
        <v>984715</v>
      </c>
      <c r="E40" s="5" t="n">
        <v>2518430</v>
      </c>
      <c r="F40" s="5" t="n">
        <v>1481872</v>
      </c>
    </row>
    <row r="41">
      <c r="A41" s="4" t="inlineStr">
        <is>
          <t>Directly related cost of transportation and other expenses</t>
        </is>
      </c>
      <c r="B41" s="4" t="inlineStr">
        <is>
          <t>[1]</t>
        </is>
      </c>
      <c r="C41" s="5" t="n">
        <v>1086641</v>
      </c>
      <c r="D41" s="5" t="n">
        <v>775572</v>
      </c>
      <c r="E41" s="5" t="n">
        <v>2054170</v>
      </c>
      <c r="F41" s="5" t="n">
        <v>1160075</v>
      </c>
    </row>
    <row r="42">
      <c r="A42" s="4" t="inlineStr">
        <is>
          <t>Salaries and other operating expenses</t>
        </is>
      </c>
      <c r="B42" s="4" t="inlineStr">
        <is>
          <t>[2]</t>
        </is>
      </c>
      <c r="C42" s="5" t="n">
        <v>106812</v>
      </c>
      <c r="D42" s="5" t="n">
        <v>97171</v>
      </c>
      <c r="E42" s="5" t="n">
        <v>213732</v>
      </c>
      <c r="F42" s="5" t="n">
        <v>154604</v>
      </c>
    </row>
    <row r="43">
      <c r="A43" s="4" t="inlineStr">
        <is>
          <t>Operating income</t>
        </is>
      </c>
      <c r="C43" s="5" t="n">
        <v>115929</v>
      </c>
      <c r="D43" s="5" t="n">
        <v>111972</v>
      </c>
      <c r="E43" s="5" t="n">
        <v>250528</v>
      </c>
      <c r="F43" s="5" t="n">
        <v>167193</v>
      </c>
    </row>
    <row r="44">
      <c r="A44" s="4" t="inlineStr">
        <is>
          <t>Identifiable assets at period end</t>
        </is>
      </c>
      <c r="C44" s="5" t="n">
        <v>1114475</v>
      </c>
      <c r="D44" s="5" t="n">
        <v>669335</v>
      </c>
      <c r="E44" s="5" t="n">
        <v>1114475</v>
      </c>
      <c r="F44" s="5" t="n">
        <v>669335</v>
      </c>
    </row>
    <row r="45">
      <c r="A45" s="4" t="inlineStr">
        <is>
          <t>Capital expenditures</t>
        </is>
      </c>
      <c r="C45" s="5" t="n">
        <v>400</v>
      </c>
      <c r="D45" s="5" t="n">
        <v>385</v>
      </c>
      <c r="E45" s="5" t="n">
        <v>757</v>
      </c>
      <c r="F45" s="5" t="n">
        <v>710</v>
      </c>
    </row>
    <row r="46">
      <c r="A46" s="4" t="inlineStr">
        <is>
          <t>Equity</t>
        </is>
      </c>
      <c r="C46" s="5" t="n">
        <v>318111</v>
      </c>
      <c r="D46" s="5" t="n">
        <v>306022</v>
      </c>
      <c r="E46" s="5" t="n">
        <v>318111</v>
      </c>
      <c r="F46" s="5" t="n">
        <v>306022</v>
      </c>
    </row>
    <row r="47">
      <c r="A47" s="4" t="inlineStr">
        <is>
          <t>Operating Segments | South Asia Segment</t>
        </is>
      </c>
    </row>
    <row r="48">
      <c r="A48" s="3" t="inlineStr">
        <is>
          <t>Segment Reporting Information [Line Items]</t>
        </is>
      </c>
    </row>
    <row r="49">
      <c r="A49" s="4" t="inlineStr">
        <is>
          <t>Revenue from Contract with Customer, Excluding Assessed Tax</t>
        </is>
      </c>
      <c r="C49" s="5" t="n">
        <v>417718</v>
      </c>
      <c r="D49" s="5" t="n">
        <v>217152</v>
      </c>
      <c r="E49" s="5" t="n">
        <v>767484</v>
      </c>
      <c r="F49" s="5" t="n">
        <v>383233</v>
      </c>
    </row>
    <row r="50">
      <c r="A50" s="4" t="inlineStr">
        <is>
          <t>Directly related cost of transportation and other expenses</t>
        </is>
      </c>
      <c r="B50" s="4" t="inlineStr">
        <is>
          <t>[1]</t>
        </is>
      </c>
      <c r="C50" s="5" t="n">
        <v>335219</v>
      </c>
      <c r="D50" s="5" t="n">
        <v>153194</v>
      </c>
      <c r="E50" s="5" t="n">
        <v>605163</v>
      </c>
      <c r="F50" s="5" t="n">
        <v>271515</v>
      </c>
    </row>
    <row r="51">
      <c r="A51" s="4" t="inlineStr">
        <is>
          <t>Salaries and other operating expenses</t>
        </is>
      </c>
      <c r="B51" s="4" t="inlineStr">
        <is>
          <t>[2]</t>
        </is>
      </c>
      <c r="C51" s="5" t="n">
        <v>49046</v>
      </c>
      <c r="D51" s="5" t="n">
        <v>39184</v>
      </c>
      <c r="E51" s="5" t="n">
        <v>92211</v>
      </c>
      <c r="F51" s="5" t="n">
        <v>69092</v>
      </c>
    </row>
    <row r="52">
      <c r="A52" s="4" t="inlineStr">
        <is>
          <t>Operating income</t>
        </is>
      </c>
      <c r="C52" s="5" t="n">
        <v>33453</v>
      </c>
      <c r="D52" s="5" t="n">
        <v>24774</v>
      </c>
      <c r="E52" s="5" t="n">
        <v>70110</v>
      </c>
      <c r="F52" s="5" t="n">
        <v>42626</v>
      </c>
    </row>
    <row r="53">
      <c r="A53" s="4" t="inlineStr">
        <is>
          <t>Identifiable assets at period end</t>
        </is>
      </c>
      <c r="C53" s="5" t="n">
        <v>377370</v>
      </c>
      <c r="D53" s="5" t="n">
        <v>213007</v>
      </c>
      <c r="E53" s="5" t="n">
        <v>377370</v>
      </c>
      <c r="F53" s="5" t="n">
        <v>213007</v>
      </c>
    </row>
    <row r="54">
      <c r="A54" s="4" t="inlineStr">
        <is>
          <t>Capital expenditures</t>
        </is>
      </c>
      <c r="C54" s="5" t="n">
        <v>532</v>
      </c>
      <c r="D54" s="5" t="n">
        <v>182</v>
      </c>
      <c r="E54" s="5" t="n">
        <v>1111</v>
      </c>
      <c r="F54" s="5" t="n">
        <v>370</v>
      </c>
    </row>
    <row r="55">
      <c r="A55" s="4" t="inlineStr">
        <is>
          <t>Equity</t>
        </is>
      </c>
      <c r="C55" s="5" t="n">
        <v>146583</v>
      </c>
      <c r="D55" s="5" t="n">
        <v>108777</v>
      </c>
      <c r="E55" s="5" t="n">
        <v>146583</v>
      </c>
      <c r="F55" s="5" t="n">
        <v>108777</v>
      </c>
    </row>
    <row r="56">
      <c r="A56" s="4" t="inlineStr">
        <is>
          <t>Operating Segments | Europe Segment</t>
        </is>
      </c>
    </row>
    <row r="57">
      <c r="A57" s="3" t="inlineStr">
        <is>
          <t>Segment Reporting Information [Line Items]</t>
        </is>
      </c>
    </row>
    <row r="58">
      <c r="A58" s="4" t="inlineStr">
        <is>
          <t>Revenue from Contract with Customer, Excluding Assessed Tax</t>
        </is>
      </c>
      <c r="C58" s="5" t="n">
        <v>544949</v>
      </c>
      <c r="D58" s="5" t="n">
        <v>358060</v>
      </c>
      <c r="E58" s="5" t="n">
        <v>1011282</v>
      </c>
      <c r="F58" s="5" t="n">
        <v>665020</v>
      </c>
    </row>
    <row r="59">
      <c r="A59" s="4" t="inlineStr">
        <is>
          <t>Directly related cost of transportation and other expenses</t>
        </is>
      </c>
      <c r="B59" s="4" t="inlineStr">
        <is>
          <t>[1]</t>
        </is>
      </c>
      <c r="C59" s="5" t="n">
        <v>376856</v>
      </c>
      <c r="D59" s="5" t="n">
        <v>242170</v>
      </c>
      <c r="E59" s="5" t="n">
        <v>683765</v>
      </c>
      <c r="F59" s="5" t="n">
        <v>450488</v>
      </c>
    </row>
    <row r="60">
      <c r="A60" s="4" t="inlineStr">
        <is>
          <t>Salaries and other operating expenses</t>
        </is>
      </c>
      <c r="B60" s="4" t="inlineStr">
        <is>
          <t>[2]</t>
        </is>
      </c>
      <c r="C60" s="5" t="n">
        <v>123408</v>
      </c>
      <c r="D60" s="5" t="n">
        <v>95757</v>
      </c>
      <c r="E60" s="5" t="n">
        <v>232863</v>
      </c>
      <c r="F60" s="5" t="n">
        <v>177611</v>
      </c>
    </row>
    <row r="61">
      <c r="A61" s="4" t="inlineStr">
        <is>
          <t>Operating income</t>
        </is>
      </c>
      <c r="C61" s="5" t="n">
        <v>44685</v>
      </c>
      <c r="D61" s="5" t="n">
        <v>20133</v>
      </c>
      <c r="E61" s="5" t="n">
        <v>94654</v>
      </c>
      <c r="F61" s="5" t="n">
        <v>36921</v>
      </c>
    </row>
    <row r="62">
      <c r="A62" s="4" t="inlineStr">
        <is>
          <t>Identifiable assets at period end</t>
        </is>
      </c>
      <c r="C62" s="5" t="n">
        <v>929706</v>
      </c>
      <c r="D62" s="5" t="n">
        <v>581988</v>
      </c>
      <c r="E62" s="5" t="n">
        <v>929706</v>
      </c>
      <c r="F62" s="5" t="n">
        <v>581988</v>
      </c>
    </row>
    <row r="63">
      <c r="A63" s="4" t="inlineStr">
        <is>
          <t>Capital expenditures</t>
        </is>
      </c>
      <c r="C63" s="5" t="n">
        <v>2100</v>
      </c>
      <c r="D63" s="5" t="n">
        <v>993</v>
      </c>
      <c r="E63" s="5" t="n">
        <v>5654</v>
      </c>
      <c r="F63" s="5" t="n">
        <v>1638</v>
      </c>
    </row>
    <row r="64">
      <c r="A64" s="4" t="inlineStr">
        <is>
          <t>Equity</t>
        </is>
      </c>
      <c r="C64" s="5" t="n">
        <v>255006</v>
      </c>
      <c r="D64" s="5" t="n">
        <v>168060</v>
      </c>
      <c r="E64" s="5" t="n">
        <v>255006</v>
      </c>
      <c r="F64" s="5" t="n">
        <v>168060</v>
      </c>
    </row>
    <row r="65">
      <c r="A65" s="4" t="inlineStr">
        <is>
          <t>Operating Segments | Middle East Africa and India Segment</t>
        </is>
      </c>
    </row>
    <row r="66">
      <c r="A66" s="3" t="inlineStr">
        <is>
          <t>Segment Reporting Information [Line Items]</t>
        </is>
      </c>
    </row>
    <row r="67">
      <c r="A67" s="4" t="inlineStr">
        <is>
          <t>Revenue from Contract with Customer, Excluding Assessed Tax</t>
        </is>
      </c>
      <c r="C67" s="5" t="n">
        <v>192186</v>
      </c>
      <c r="D67" s="5" t="n">
        <v>101571</v>
      </c>
      <c r="E67" s="5" t="n">
        <v>352692</v>
      </c>
      <c r="F67" s="5" t="n">
        <v>206553</v>
      </c>
    </row>
    <row r="68">
      <c r="A68" s="4" t="inlineStr">
        <is>
          <t>Directly related cost of transportation and other expenses</t>
        </is>
      </c>
      <c r="B68" s="4" t="inlineStr">
        <is>
          <t>[1]</t>
        </is>
      </c>
      <c r="C68" s="5" t="n">
        <v>148290</v>
      </c>
      <c r="D68" s="5" t="n">
        <v>72868</v>
      </c>
      <c r="E68" s="5" t="n">
        <v>269399</v>
      </c>
      <c r="F68" s="5" t="n">
        <v>147787</v>
      </c>
    </row>
    <row r="69">
      <c r="A69" s="4" t="inlineStr">
        <is>
          <t>Salaries and other operating expenses</t>
        </is>
      </c>
      <c r="B69" s="4" t="inlineStr">
        <is>
          <t>[2]</t>
        </is>
      </c>
      <c r="C69" s="5" t="n">
        <v>34026</v>
      </c>
      <c r="D69" s="5" t="n">
        <v>25188</v>
      </c>
      <c r="E69" s="5" t="n">
        <v>64301</v>
      </c>
      <c r="F69" s="5" t="n">
        <v>51138</v>
      </c>
    </row>
    <row r="70">
      <c r="A70" s="4" t="inlineStr">
        <is>
          <t>Operating income</t>
        </is>
      </c>
      <c r="C70" s="5" t="n">
        <v>9870</v>
      </c>
      <c r="D70" s="5" t="n">
        <v>3515</v>
      </c>
      <c r="E70" s="5" t="n">
        <v>18992</v>
      </c>
      <c r="F70" s="5" t="n">
        <v>7628</v>
      </c>
    </row>
    <row r="71">
      <c r="A71" s="4" t="inlineStr">
        <is>
          <t>Identifiable assets at period end</t>
        </is>
      </c>
      <c r="C71" s="5" t="n">
        <v>291406</v>
      </c>
      <c r="D71" s="5" t="n">
        <v>221381</v>
      </c>
      <c r="E71" s="5" t="n">
        <v>291406</v>
      </c>
      <c r="F71" s="5" t="n">
        <v>221381</v>
      </c>
    </row>
    <row r="72">
      <c r="A72" s="4" t="inlineStr">
        <is>
          <t>Capital expenditures</t>
        </is>
      </c>
      <c r="C72" s="5" t="n">
        <v>466</v>
      </c>
      <c r="D72" s="5" t="n">
        <v>114</v>
      </c>
      <c r="E72" s="5" t="n">
        <v>1167</v>
      </c>
      <c r="F72" s="5" t="n">
        <v>423</v>
      </c>
    </row>
    <row r="73">
      <c r="A73" s="4" t="inlineStr">
        <is>
          <t>Equity</t>
        </is>
      </c>
      <c r="C73" s="5" t="n">
        <v>128148</v>
      </c>
      <c r="D73" s="5" t="n">
        <v>116279</v>
      </c>
      <c r="E73" s="5" t="n">
        <v>128148</v>
      </c>
      <c r="F73" s="5" t="n">
        <v>116279</v>
      </c>
    </row>
    <row r="74">
      <c r="A74" s="4" t="inlineStr">
        <is>
          <t>Intersegment Eliminations</t>
        </is>
      </c>
    </row>
    <row r="75">
      <c r="A75" s="3" t="inlineStr">
        <is>
          <t>Segment Reporting Information [Line Items]</t>
        </is>
      </c>
    </row>
    <row r="76">
      <c r="A76" s="4" t="inlineStr">
        <is>
          <t>Revenue from Contract with Customer, Excluding Assessed Tax</t>
        </is>
      </c>
      <c r="C76" s="5" t="n">
        <v>-1155</v>
      </c>
      <c r="D76" s="5" t="n">
        <v>-878</v>
      </c>
      <c r="E76" s="5" t="n">
        <v>-2359</v>
      </c>
      <c r="F76" s="5" t="n">
        <v>-1818</v>
      </c>
    </row>
    <row r="77">
      <c r="A77" s="4" t="inlineStr">
        <is>
          <t>Directly related cost of transportation and other expenses</t>
        </is>
      </c>
      <c r="B77" s="4" t="inlineStr">
        <is>
          <t>[1]</t>
        </is>
      </c>
      <c r="C77" s="5" t="n">
        <v>-518</v>
      </c>
      <c r="D77" s="5" t="n">
        <v>-451</v>
      </c>
      <c r="E77" s="5" t="n">
        <v>-1110</v>
      </c>
      <c r="F77" s="5" t="n">
        <v>-896</v>
      </c>
    </row>
    <row r="78">
      <c r="A78" s="4" t="inlineStr">
        <is>
          <t>Salaries and other operating expenses</t>
        </is>
      </c>
      <c r="B78" s="4" t="inlineStr">
        <is>
          <t>[2]</t>
        </is>
      </c>
      <c r="C78" s="5" t="n">
        <v>-633</v>
      </c>
      <c r="D78" s="5" t="n">
        <v>-433</v>
      </c>
      <c r="E78" s="5" t="n">
        <v>-1239</v>
      </c>
      <c r="F78" s="5" t="n">
        <v>-902</v>
      </c>
    </row>
    <row r="79">
      <c r="A79" s="4" t="inlineStr">
        <is>
          <t>Operating income</t>
        </is>
      </c>
      <c r="C79" s="5" t="n">
        <v>-4</v>
      </c>
      <c r="D79" s="5" t="n">
        <v>6</v>
      </c>
      <c r="E79" s="5" t="n">
        <v>-10</v>
      </c>
      <c r="F79" s="5" t="n">
        <v>-20</v>
      </c>
    </row>
    <row r="80">
      <c r="A80" s="4" t="inlineStr">
        <is>
          <t>Identifiable assets at period end</t>
        </is>
      </c>
      <c r="C80" s="5" t="n">
        <v>-31003</v>
      </c>
      <c r="D80" s="5" t="n">
        <v>-5782</v>
      </c>
      <c r="E80" s="5" t="n">
        <v>-31003</v>
      </c>
      <c r="F80" s="5" t="n">
        <v>-5782</v>
      </c>
    </row>
    <row r="81">
      <c r="A81" s="4" t="inlineStr">
        <is>
          <t>Equity</t>
        </is>
      </c>
      <c r="C81" s="6" t="n">
        <v>-44429</v>
      </c>
      <c r="D81" s="6" t="n">
        <v>-37587</v>
      </c>
      <c r="E81" s="6" t="n">
        <v>-44429</v>
      </c>
      <c r="F81" s="6" t="n">
        <v>-37587</v>
      </c>
    </row>
    <row r="82"/>
    <row r="83">
      <c r="A83" s="4" t="inlineStr">
        <is>
          <t>[1]</t>
        </is>
      </c>
      <c r="B83" s="4" t="inlineStr">
        <is>
          <t>Directly related cost of transportation and other expenses totals operating expenses from airfreight services, ocean freight and ocean services and customs brokerage and other services as shown in the condensed consolidated statements of earnings.</t>
        </is>
      </c>
    </row>
    <row r="84">
      <c r="A84" s="4" t="inlineStr">
        <is>
          <t>[2]</t>
        </is>
      </c>
      <c r="B84" s="4" t="inlineStr">
        <is>
          <t>Salaries and other operating expenses totals salaries and related, rent and occupancy, depreciation and amortization, selling and promotion and other as shown in the condensed consolidated statements of earnings.</t>
        </is>
      </c>
    </row>
  </sheetData>
  <mergeCells count="6">
    <mergeCell ref="A1:B2"/>
    <mergeCell ref="C1:D1"/>
    <mergeCell ref="E1:F1"/>
    <mergeCell ref="A82:I82"/>
    <mergeCell ref="B83:I83"/>
    <mergeCell ref="B84:I8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Additional Information (Detail) - People's Republic of China, including Hong Kong - Geographic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row>
    <row r="4">
      <c r="A4" s="3" t="inlineStr">
        <is>
          <t>Concentration Risk [Line Items]</t>
        </is>
      </c>
    </row>
    <row r="5">
      <c r="A5" s="4" t="inlineStr">
        <is>
          <t>Concentration percentage</t>
        </is>
      </c>
      <c r="B5" s="4" t="inlineStr">
        <is>
          <t>29.00%</t>
        </is>
      </c>
      <c r="C5" s="4" t="inlineStr">
        <is>
          <t>34.00%</t>
        </is>
      </c>
      <c r="D5" s="4" t="inlineStr">
        <is>
          <t>29.00%</t>
        </is>
      </c>
      <c r="E5" s="4" t="inlineStr">
        <is>
          <t>29.00%</t>
        </is>
      </c>
    </row>
    <row r="6">
      <c r="A6" s="4" t="inlineStr">
        <is>
          <t>Operating Income</t>
        </is>
      </c>
    </row>
    <row r="7">
      <c r="A7" s="3" t="inlineStr">
        <is>
          <t>Concentration Risk [Line Items]</t>
        </is>
      </c>
    </row>
    <row r="8">
      <c r="A8" s="4" t="inlineStr">
        <is>
          <t>Concentration percentage</t>
        </is>
      </c>
      <c r="B8" s="4" t="inlineStr">
        <is>
          <t>22.00%</t>
        </is>
      </c>
      <c r="C8" s="4" t="inlineStr">
        <is>
          <t>38.00%</t>
        </is>
      </c>
      <c r="D8" s="4" t="inlineStr">
        <is>
          <t>24.00%</t>
        </is>
      </c>
      <c r="E8" s="4" t="inlineStr">
        <is>
          <t>33.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3" customWidth="1" min="7" max="7"/>
    <col width="15" customWidth="1" min="8" max="8"/>
    <col width="14" customWidth="1" min="9" max="9"/>
    <col width="13" customWidth="1" min="10" max="10"/>
  </cols>
  <sheetData>
    <row r="1">
      <c r="A1" s="1" t="inlineStr">
        <is>
          <t>Correction of Immaterial Errors - Schedule of Effect of the Correction (Details) - USD ($) $ in Thousands</t>
        </is>
      </c>
      <c r="C1" s="2" t="inlineStr">
        <is>
          <t>3 Months Ended</t>
        </is>
      </c>
      <c r="H1" s="2" t="inlineStr">
        <is>
          <t>6 Months Ended</t>
        </is>
      </c>
    </row>
    <row r="2">
      <c r="C2" s="2" t="inlineStr">
        <is>
          <t>Jun. 30, 2021</t>
        </is>
      </c>
      <c r="D2" s="2" t="inlineStr">
        <is>
          <t>Mar. 31, 2021</t>
        </is>
      </c>
      <c r="F2" s="2" t="inlineStr">
        <is>
          <t>Jun. 30, 2020</t>
        </is>
      </c>
      <c r="H2" s="2" t="inlineStr">
        <is>
          <t>Jun. 30, 2021</t>
        </is>
      </c>
      <c r="I2" s="2" t="inlineStr">
        <is>
          <t>Jun. 30, 2020</t>
        </is>
      </c>
    </row>
    <row r="3">
      <c r="A3" s="3" t="inlineStr">
        <is>
          <t>Quantifying Misstatement In Current Year Financial Statements [Line Items]</t>
        </is>
      </c>
    </row>
    <row r="4">
      <c r="A4" s="4" t="inlineStr">
        <is>
          <t>Revenue from Contract with Customer, Excluding Assessed Tax</t>
        </is>
      </c>
      <c r="C4" s="6" t="n">
        <v>3609093</v>
      </c>
      <c r="F4" s="6" t="n">
        <v>2411078</v>
      </c>
      <c r="H4" s="6" t="n">
        <v>6807913</v>
      </c>
      <c r="I4" s="6" t="n">
        <v>4254845</v>
      </c>
    </row>
    <row r="5">
      <c r="A5" s="3" t="inlineStr">
        <is>
          <t>Operating Expenses:</t>
        </is>
      </c>
    </row>
    <row r="6">
      <c r="A6" s="4" t="inlineStr">
        <is>
          <t>Direct Operating Costs</t>
        </is>
      </c>
      <c r="B6" s="4" t="inlineStr">
        <is>
          <t>[1]</t>
        </is>
      </c>
      <c r="C6" s="5" t="n">
        <v>2598633</v>
      </c>
      <c r="F6" s="5" t="n">
        <v>1661487</v>
      </c>
      <c r="H6" s="5" t="n">
        <v>4845917</v>
      </c>
      <c r="I6" s="5" t="n">
        <v>2890118</v>
      </c>
    </row>
    <row r="7">
      <c r="A7" s="4" t="inlineStr">
        <is>
          <t>As Reported [Member]</t>
        </is>
      </c>
    </row>
    <row r="8">
      <c r="A8" s="3" t="inlineStr">
        <is>
          <t>Quantifying Misstatement In Current Year Financial Statements [Line Items]</t>
        </is>
      </c>
    </row>
    <row r="9">
      <c r="A9" s="4" t="inlineStr">
        <is>
          <t>Revenue from Contract with Customer, Excluding Assessed Tax</t>
        </is>
      </c>
      <c r="D9" s="6" t="n">
        <v>3357540</v>
      </c>
      <c r="E9" s="4" t="inlineStr">
        <is>
          <t>[2]</t>
        </is>
      </c>
      <c r="F9" s="5" t="n">
        <v>2580632</v>
      </c>
      <c r="G9" s="4" t="inlineStr">
        <is>
          <t>[3]</t>
        </is>
      </c>
      <c r="I9" s="5" t="n">
        <v>4482496</v>
      </c>
      <c r="J9" s="4" t="inlineStr">
        <is>
          <t>[4]</t>
        </is>
      </c>
    </row>
    <row r="10">
      <c r="A10" s="3" t="inlineStr">
        <is>
          <t>Operating Expenses:</t>
        </is>
      </c>
    </row>
    <row r="11">
      <c r="A11" s="4" t="inlineStr">
        <is>
          <t>Direct Operating Costs</t>
        </is>
      </c>
      <c r="D11" s="5" t="n">
        <v>2406004</v>
      </c>
      <c r="E11" s="4" t="inlineStr">
        <is>
          <t>[2]</t>
        </is>
      </c>
      <c r="F11" s="5" t="n">
        <v>1831041</v>
      </c>
      <c r="G11" s="4" t="inlineStr">
        <is>
          <t>[3]</t>
        </is>
      </c>
      <c r="I11" s="5" t="n">
        <v>3117769</v>
      </c>
      <c r="J11" s="4" t="inlineStr">
        <is>
          <t>[4]</t>
        </is>
      </c>
    </row>
    <row r="12">
      <c r="A12" s="4" t="inlineStr">
        <is>
          <t>Adjustment [Member]</t>
        </is>
      </c>
    </row>
    <row r="13">
      <c r="A13" s="3" t="inlineStr">
        <is>
          <t>Quantifying Misstatement In Current Year Financial Statements [Line Items]</t>
        </is>
      </c>
    </row>
    <row r="14">
      <c r="A14" s="4" t="inlineStr">
        <is>
          <t>Revenue from Contract with Customer, Excluding Assessed Tax</t>
        </is>
      </c>
      <c r="D14" s="5" t="n">
        <v>-158720</v>
      </c>
      <c r="E14" s="4" t="inlineStr">
        <is>
          <t>[2]</t>
        </is>
      </c>
      <c r="F14" s="5" t="n">
        <v>-169554</v>
      </c>
      <c r="G14" s="4" t="inlineStr">
        <is>
          <t>[3]</t>
        </is>
      </c>
      <c r="I14" s="5" t="n">
        <v>-227651</v>
      </c>
      <c r="J14" s="4" t="inlineStr">
        <is>
          <t>[4]</t>
        </is>
      </c>
    </row>
    <row r="15">
      <c r="A15" s="3" t="inlineStr">
        <is>
          <t>Operating Expenses:</t>
        </is>
      </c>
    </row>
    <row r="16">
      <c r="A16" s="4" t="inlineStr">
        <is>
          <t>Direct Operating Costs</t>
        </is>
      </c>
      <c r="D16" s="5" t="n">
        <v>-158720</v>
      </c>
      <c r="E16" s="4" t="inlineStr">
        <is>
          <t>[2]</t>
        </is>
      </c>
      <c r="F16" s="5" t="n">
        <v>-169554</v>
      </c>
      <c r="G16" s="4" t="inlineStr">
        <is>
          <t>[3]</t>
        </is>
      </c>
      <c r="I16" s="5" t="n">
        <v>-227651</v>
      </c>
      <c r="J16" s="4" t="inlineStr">
        <is>
          <t>[4]</t>
        </is>
      </c>
    </row>
    <row r="17">
      <c r="A17" s="4" t="inlineStr">
        <is>
          <t>As Corrected [Member]</t>
        </is>
      </c>
    </row>
    <row r="18">
      <c r="A18" s="3" t="inlineStr">
        <is>
          <t>Quantifying Misstatement In Current Year Financial Statements [Line Items]</t>
        </is>
      </c>
    </row>
    <row r="19">
      <c r="A19" s="4" t="inlineStr">
        <is>
          <t>Revenue from Contract with Customer, Excluding Assessed Tax</t>
        </is>
      </c>
      <c r="D19" s="5" t="n">
        <v>3198820</v>
      </c>
      <c r="E19" s="4" t="inlineStr">
        <is>
          <t>[2]</t>
        </is>
      </c>
      <c r="F19" s="5" t="n">
        <v>2411078</v>
      </c>
      <c r="G19" s="4" t="inlineStr">
        <is>
          <t>[3]</t>
        </is>
      </c>
      <c r="I19" s="5" t="n">
        <v>4254845</v>
      </c>
      <c r="J19" s="4" t="inlineStr">
        <is>
          <t>[4]</t>
        </is>
      </c>
    </row>
    <row r="20">
      <c r="A20" s="3" t="inlineStr">
        <is>
          <t>Operating Expenses:</t>
        </is>
      </c>
    </row>
    <row r="21">
      <c r="A21" s="4" t="inlineStr">
        <is>
          <t>Direct Operating Costs</t>
        </is>
      </c>
      <c r="D21" s="5" t="n">
        <v>2247284</v>
      </c>
      <c r="E21" s="4" t="inlineStr">
        <is>
          <t>[2]</t>
        </is>
      </c>
      <c r="F21" s="5" t="n">
        <v>1661487</v>
      </c>
      <c r="G21" s="4" t="inlineStr">
        <is>
          <t>[3]</t>
        </is>
      </c>
      <c r="I21" s="5" t="n">
        <v>2890118</v>
      </c>
      <c r="J21" s="4" t="inlineStr">
        <is>
          <t>[4]</t>
        </is>
      </c>
    </row>
    <row r="22">
      <c r="A22" s="4" t="inlineStr">
        <is>
          <t>Airfreight services</t>
        </is>
      </c>
    </row>
    <row r="23">
      <c r="A23" s="3" t="inlineStr">
        <is>
          <t>Quantifying Misstatement In Current Year Financial Statements [Line Items]</t>
        </is>
      </c>
    </row>
    <row r="24">
      <c r="A24" s="4" t="inlineStr">
        <is>
          <t>Revenue from Contract with Customer, Excluding Assessed Tax</t>
        </is>
      </c>
      <c r="C24" s="5" t="n">
        <v>1523569</v>
      </c>
      <c r="F24" s="5" t="n">
        <v>1269654</v>
      </c>
      <c r="H24" s="5" t="n">
        <v>2849484</v>
      </c>
      <c r="I24" s="5" t="n">
        <v>1925252</v>
      </c>
    </row>
    <row r="25">
      <c r="A25" s="3" t="inlineStr">
        <is>
          <t>Operating Expenses:</t>
        </is>
      </c>
    </row>
    <row r="26">
      <c r="A26" s="4" t="inlineStr">
        <is>
          <t>Direct Operating Costs</t>
        </is>
      </c>
      <c r="C26" s="5" t="n">
        <v>1136328</v>
      </c>
      <c r="F26" s="5" t="n">
        <v>932137</v>
      </c>
      <c r="H26" s="5" t="n">
        <v>2090872</v>
      </c>
      <c r="I26" s="5" t="n">
        <v>1398865</v>
      </c>
    </row>
    <row r="27">
      <c r="A27" s="4" t="inlineStr">
        <is>
          <t>Airfreight services | As Reported [Member]</t>
        </is>
      </c>
    </row>
    <row r="28">
      <c r="A28" s="3" t="inlineStr">
        <is>
          <t>Quantifying Misstatement In Current Year Financial Statements [Line Items]</t>
        </is>
      </c>
    </row>
    <row r="29">
      <c r="A29" s="4" t="inlineStr">
        <is>
          <t>Revenue from Contract with Customer, Excluding Assessed Tax</t>
        </is>
      </c>
      <c r="D29" s="5" t="n">
        <v>1476961</v>
      </c>
      <c r="F29" s="5" t="n">
        <v>1434590</v>
      </c>
      <c r="I29" s="5" t="n">
        <v>2143629</v>
      </c>
    </row>
    <row r="30">
      <c r="A30" s="3" t="inlineStr">
        <is>
          <t>Operating Expenses:</t>
        </is>
      </c>
    </row>
    <row r="31">
      <c r="A31" s="4" t="inlineStr">
        <is>
          <t>Direct Operating Costs</t>
        </is>
      </c>
      <c r="D31" s="5" t="n">
        <v>1105590</v>
      </c>
      <c r="F31" s="5" t="n">
        <v>1097073</v>
      </c>
      <c r="I31" s="5" t="n">
        <v>1617242</v>
      </c>
    </row>
    <row r="32">
      <c r="A32" s="4" t="inlineStr">
        <is>
          <t>Airfreight services | Adjustment [Member]</t>
        </is>
      </c>
    </row>
    <row r="33">
      <c r="A33" s="3" t="inlineStr">
        <is>
          <t>Quantifying Misstatement In Current Year Financial Statements [Line Items]</t>
        </is>
      </c>
    </row>
    <row r="34">
      <c r="A34" s="4" t="inlineStr">
        <is>
          <t>Revenue from Contract with Customer, Excluding Assessed Tax</t>
        </is>
      </c>
      <c r="D34" s="5" t="n">
        <v>-151046</v>
      </c>
      <c r="F34" s="5" t="n">
        <v>-164936</v>
      </c>
      <c r="I34" s="5" t="n">
        <v>-218377</v>
      </c>
    </row>
    <row r="35">
      <c r="A35" s="3" t="inlineStr">
        <is>
          <t>Operating Expenses:</t>
        </is>
      </c>
    </row>
    <row r="36">
      <c r="A36" s="4" t="inlineStr">
        <is>
          <t>Direct Operating Costs</t>
        </is>
      </c>
      <c r="D36" s="5" t="n">
        <v>-151046</v>
      </c>
      <c r="F36" s="5" t="n">
        <v>-164936</v>
      </c>
      <c r="I36" s="5" t="n">
        <v>-218377</v>
      </c>
    </row>
    <row r="37">
      <c r="A37" s="4" t="inlineStr">
        <is>
          <t>Airfreight services | As Corrected [Member]</t>
        </is>
      </c>
    </row>
    <row r="38">
      <c r="A38" s="3" t="inlineStr">
        <is>
          <t>Quantifying Misstatement In Current Year Financial Statements [Line Items]</t>
        </is>
      </c>
    </row>
    <row r="39">
      <c r="A39" s="4" t="inlineStr">
        <is>
          <t>Revenue from Contract with Customer, Excluding Assessed Tax</t>
        </is>
      </c>
      <c r="D39" s="5" t="n">
        <v>1325915</v>
      </c>
      <c r="F39" s="5" t="n">
        <v>1269654</v>
      </c>
      <c r="I39" s="5" t="n">
        <v>1925252</v>
      </c>
    </row>
    <row r="40">
      <c r="A40" s="3" t="inlineStr">
        <is>
          <t>Operating Expenses:</t>
        </is>
      </c>
    </row>
    <row r="41">
      <c r="A41" s="4" t="inlineStr">
        <is>
          <t>Direct Operating Costs</t>
        </is>
      </c>
      <c r="D41" s="5" t="n">
        <v>954544</v>
      </c>
      <c r="F41" s="5" t="n">
        <v>932137</v>
      </c>
      <c r="I41" s="5" t="n">
        <v>1398865</v>
      </c>
    </row>
    <row r="42">
      <c r="A42" s="4" t="inlineStr">
        <is>
          <t>Ocean freight and ocean services</t>
        </is>
      </c>
    </row>
    <row r="43">
      <c r="A43" s="3" t="inlineStr">
        <is>
          <t>Quantifying Misstatement In Current Year Financial Statements [Line Items]</t>
        </is>
      </c>
    </row>
    <row r="44">
      <c r="A44" s="4" t="inlineStr">
        <is>
          <t>Revenue from Contract with Customer, Excluding Assessed Tax</t>
        </is>
      </c>
      <c r="C44" s="5" t="n">
        <v>1098550</v>
      </c>
      <c r="F44" s="5" t="n">
        <v>489385</v>
      </c>
      <c r="H44" s="5" t="n">
        <v>2052462</v>
      </c>
      <c r="I44" s="5" t="n">
        <v>980725</v>
      </c>
    </row>
    <row r="45">
      <c r="A45" s="3" t="inlineStr">
        <is>
          <t>Operating Expenses:</t>
        </is>
      </c>
    </row>
    <row r="46">
      <c r="A46" s="4" t="inlineStr">
        <is>
          <t>Direct Operating Costs</t>
        </is>
      </c>
      <c r="C46" s="5" t="n">
        <v>862251</v>
      </c>
      <c r="F46" s="5" t="n">
        <v>361272</v>
      </c>
      <c r="H46" s="5" t="n">
        <v>1604686</v>
      </c>
      <c r="I46" s="5" t="n">
        <v>725668</v>
      </c>
    </row>
    <row r="47">
      <c r="A47" s="4" t="inlineStr">
        <is>
          <t>Ocean freight and ocean services | As Reported [Member]</t>
        </is>
      </c>
    </row>
    <row r="48">
      <c r="A48" s="3" t="inlineStr">
        <is>
          <t>Quantifying Misstatement In Current Year Financial Statements [Line Items]</t>
        </is>
      </c>
    </row>
    <row r="49">
      <c r="A49" s="4" t="inlineStr">
        <is>
          <t>Revenue from Contract with Customer, Excluding Assessed Tax</t>
        </is>
      </c>
      <c r="D49" s="5" t="n">
        <v>958178</v>
      </c>
      <c r="F49" s="5" t="n">
        <v>491712</v>
      </c>
      <c r="I49" s="5" t="n">
        <v>985139</v>
      </c>
    </row>
    <row r="50">
      <c r="A50" s="3" t="inlineStr">
        <is>
          <t>Operating Expenses:</t>
        </is>
      </c>
    </row>
    <row r="51">
      <c r="A51" s="4" t="inlineStr">
        <is>
          <t>Direct Operating Costs</t>
        </is>
      </c>
      <c r="D51" s="5" t="n">
        <v>746701</v>
      </c>
      <c r="F51" s="5" t="n">
        <v>363599</v>
      </c>
      <c r="I51" s="5" t="n">
        <v>730082</v>
      </c>
    </row>
    <row r="52">
      <c r="A52" s="4" t="inlineStr">
        <is>
          <t>Ocean freight and ocean services | Adjustment [Member]</t>
        </is>
      </c>
    </row>
    <row r="53">
      <c r="A53" s="3" t="inlineStr">
        <is>
          <t>Quantifying Misstatement In Current Year Financial Statements [Line Items]</t>
        </is>
      </c>
    </row>
    <row r="54">
      <c r="A54" s="4" t="inlineStr">
        <is>
          <t>Revenue from Contract with Customer, Excluding Assessed Tax</t>
        </is>
      </c>
      <c r="D54" s="5" t="n">
        <v>-4266</v>
      </c>
      <c r="F54" s="5" t="n">
        <v>-2327</v>
      </c>
      <c r="I54" s="5" t="n">
        <v>-4414</v>
      </c>
    </row>
    <row r="55">
      <c r="A55" s="3" t="inlineStr">
        <is>
          <t>Operating Expenses:</t>
        </is>
      </c>
    </row>
    <row r="56">
      <c r="A56" s="4" t="inlineStr">
        <is>
          <t>Direct Operating Costs</t>
        </is>
      </c>
      <c r="D56" s="5" t="n">
        <v>-4266</v>
      </c>
      <c r="F56" s="5" t="n">
        <v>-2327</v>
      </c>
      <c r="I56" s="5" t="n">
        <v>-4414</v>
      </c>
    </row>
    <row r="57">
      <c r="A57" s="4" t="inlineStr">
        <is>
          <t>Ocean freight and ocean services | As Corrected [Member]</t>
        </is>
      </c>
    </row>
    <row r="58">
      <c r="A58" s="3" t="inlineStr">
        <is>
          <t>Quantifying Misstatement In Current Year Financial Statements [Line Items]</t>
        </is>
      </c>
    </row>
    <row r="59">
      <c r="A59" s="4" t="inlineStr">
        <is>
          <t>Revenue from Contract with Customer, Excluding Assessed Tax</t>
        </is>
      </c>
      <c r="D59" s="5" t="n">
        <v>953912</v>
      </c>
      <c r="F59" s="5" t="n">
        <v>489385</v>
      </c>
      <c r="I59" s="5" t="n">
        <v>980725</v>
      </c>
    </row>
    <row r="60">
      <c r="A60" s="3" t="inlineStr">
        <is>
          <t>Operating Expenses:</t>
        </is>
      </c>
    </row>
    <row r="61">
      <c r="A61" s="4" t="inlineStr">
        <is>
          <t>Direct Operating Costs</t>
        </is>
      </c>
      <c r="D61" s="5" t="n">
        <v>742435</v>
      </c>
      <c r="F61" s="5" t="n">
        <v>361272</v>
      </c>
      <c r="I61" s="5" t="n">
        <v>725668</v>
      </c>
    </row>
    <row r="62">
      <c r="A62" s="4" t="inlineStr">
        <is>
          <t>Customs brokerage and other services</t>
        </is>
      </c>
    </row>
    <row r="63">
      <c r="A63" s="3" t="inlineStr">
        <is>
          <t>Quantifying Misstatement In Current Year Financial Statements [Line Items]</t>
        </is>
      </c>
    </row>
    <row r="64">
      <c r="A64" s="4" t="inlineStr">
        <is>
          <t>Revenue from Contract with Customer, Excluding Assessed Tax</t>
        </is>
      </c>
      <c r="C64" s="5" t="n">
        <v>986974</v>
      </c>
      <c r="F64" s="5" t="n">
        <v>652039</v>
      </c>
      <c r="H64" s="5" t="n">
        <v>1905967</v>
      </c>
      <c r="I64" s="5" t="n">
        <v>1348868</v>
      </c>
    </row>
    <row r="65">
      <c r="A65" s="3" t="inlineStr">
        <is>
          <t>Operating Expenses:</t>
        </is>
      </c>
    </row>
    <row r="66">
      <c r="A66" s="4" t="inlineStr">
        <is>
          <t>Direct Operating Costs</t>
        </is>
      </c>
      <c r="C66" s="6" t="n">
        <v>600054</v>
      </c>
      <c r="F66" s="5" t="n">
        <v>368078</v>
      </c>
      <c r="H66" s="6" t="n">
        <v>1150359</v>
      </c>
      <c r="I66" s="5" t="n">
        <v>765585</v>
      </c>
    </row>
    <row r="67">
      <c r="A67" s="4" t="inlineStr">
        <is>
          <t>Customs brokerage and other services | As Reported [Member]</t>
        </is>
      </c>
    </row>
    <row r="68">
      <c r="A68" s="3" t="inlineStr">
        <is>
          <t>Quantifying Misstatement In Current Year Financial Statements [Line Items]</t>
        </is>
      </c>
    </row>
    <row r="69">
      <c r="A69" s="4" t="inlineStr">
        <is>
          <t>Revenue from Contract with Customer, Excluding Assessed Tax</t>
        </is>
      </c>
      <c r="D69" s="5" t="n">
        <v>922401</v>
      </c>
      <c r="F69" s="5" t="n">
        <v>654330</v>
      </c>
      <c r="I69" s="5" t="n">
        <v>1353728</v>
      </c>
    </row>
    <row r="70">
      <c r="A70" s="3" t="inlineStr">
        <is>
          <t>Operating Expenses:</t>
        </is>
      </c>
    </row>
    <row r="71">
      <c r="A71" s="4" t="inlineStr">
        <is>
          <t>Direct Operating Costs</t>
        </is>
      </c>
      <c r="D71" s="5" t="n">
        <v>553713</v>
      </c>
      <c r="F71" s="5" t="n">
        <v>370369</v>
      </c>
      <c r="I71" s="5" t="n">
        <v>770445</v>
      </c>
    </row>
    <row r="72">
      <c r="A72" s="4" t="inlineStr">
        <is>
          <t>Customs brokerage and other services | Adjustment [Member]</t>
        </is>
      </c>
    </row>
    <row r="73">
      <c r="A73" s="3" t="inlineStr">
        <is>
          <t>Quantifying Misstatement In Current Year Financial Statements [Line Items]</t>
        </is>
      </c>
    </row>
    <row r="74">
      <c r="A74" s="4" t="inlineStr">
        <is>
          <t>Revenue from Contract with Customer, Excluding Assessed Tax</t>
        </is>
      </c>
      <c r="D74" s="5" t="n">
        <v>-3408</v>
      </c>
      <c r="F74" s="5" t="n">
        <v>-2291</v>
      </c>
      <c r="I74" s="5" t="n">
        <v>-4860</v>
      </c>
    </row>
    <row r="75">
      <c r="A75" s="3" t="inlineStr">
        <is>
          <t>Operating Expenses:</t>
        </is>
      </c>
    </row>
    <row r="76">
      <c r="A76" s="4" t="inlineStr">
        <is>
          <t>Direct Operating Costs</t>
        </is>
      </c>
      <c r="D76" s="5" t="n">
        <v>-3408</v>
      </c>
      <c r="F76" s="5" t="n">
        <v>-2291</v>
      </c>
      <c r="I76" s="5" t="n">
        <v>-4860</v>
      </c>
    </row>
    <row r="77">
      <c r="A77" s="4" t="inlineStr">
        <is>
          <t>Customs brokerage and other services | As Corrected [Member]</t>
        </is>
      </c>
    </row>
    <row r="78">
      <c r="A78" s="3" t="inlineStr">
        <is>
          <t>Quantifying Misstatement In Current Year Financial Statements [Line Items]</t>
        </is>
      </c>
    </row>
    <row r="79">
      <c r="A79" s="4" t="inlineStr">
        <is>
          <t>Revenue from Contract with Customer, Excluding Assessed Tax</t>
        </is>
      </c>
      <c r="D79" s="5" t="n">
        <v>918993</v>
      </c>
      <c r="F79" s="5" t="n">
        <v>652039</v>
      </c>
      <c r="I79" s="5" t="n">
        <v>1348868</v>
      </c>
    </row>
    <row r="80">
      <c r="A80" s="3" t="inlineStr">
        <is>
          <t>Operating Expenses:</t>
        </is>
      </c>
    </row>
    <row r="81">
      <c r="A81" s="4" t="inlineStr">
        <is>
          <t>Direct Operating Costs</t>
        </is>
      </c>
      <c r="D81" s="6" t="n">
        <v>550305</v>
      </c>
      <c r="F81" s="6" t="n">
        <v>368078</v>
      </c>
      <c r="I81" s="6" t="n">
        <v>765585</v>
      </c>
    </row>
    <row r="82"/>
    <row r="83">
      <c r="A83" s="4" t="inlineStr">
        <is>
          <t>[1]</t>
        </is>
      </c>
      <c r="B83" s="4" t="inlineStr">
        <is>
          <t>Directly related cost of transportation and other expenses totals operating expenses from airfreight services, ocean freight and ocean services and customs brokerage and other services as shown in the condensed consolidated statements of earnings.</t>
        </is>
      </c>
    </row>
    <row r="84">
      <c r="A84" s="4" t="inlineStr">
        <is>
          <t>[2]</t>
        </is>
      </c>
      <c r="B84" s="4" t="inlineStr">
        <is>
          <t>The North Asia business segment accounts for 73% of total adjustments.</t>
        </is>
      </c>
    </row>
    <row r="85">
      <c r="A85" s="4" t="inlineStr">
        <is>
          <t>[3]</t>
        </is>
      </c>
      <c r="B85" s="4" t="inlineStr">
        <is>
          <t>The North Asia business segment accounts for 78% of total adjustments.</t>
        </is>
      </c>
    </row>
    <row r="86">
      <c r="A86" s="4" t="inlineStr">
        <is>
          <t>[4]</t>
        </is>
      </c>
      <c r="B86" s="4" t="inlineStr">
        <is>
          <t>The North Asia business segment accounts for 76% of total adjustments.</t>
        </is>
      </c>
    </row>
  </sheetData>
  <mergeCells count="11">
    <mergeCell ref="A1:B2"/>
    <mergeCell ref="C1:G1"/>
    <mergeCell ref="H1:J1"/>
    <mergeCell ref="D2:E2"/>
    <mergeCell ref="F2:G2"/>
    <mergeCell ref="I2:J2"/>
    <mergeCell ref="A82:I82"/>
    <mergeCell ref="B83:I83"/>
    <mergeCell ref="B84:I84"/>
    <mergeCell ref="B85:I85"/>
    <mergeCell ref="B86:I8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rrection of Immaterial Errors - Schedule of Effect of the Correction (Parenthetical) (Details)</t>
        </is>
      </c>
      <c r="B1" s="2" t="inlineStr">
        <is>
          <t>3 Months Ended</t>
        </is>
      </c>
      <c r="D1" s="2" t="inlineStr">
        <is>
          <t>6 Months Ended</t>
        </is>
      </c>
    </row>
    <row r="2">
      <c r="B2" s="2" t="inlineStr">
        <is>
          <t>Mar. 31, 2021</t>
        </is>
      </c>
      <c r="C2" s="2" t="inlineStr">
        <is>
          <t>Jun. 30, 2020</t>
        </is>
      </c>
      <c r="D2" s="2" t="inlineStr">
        <is>
          <t>Jun. 30, 2020</t>
        </is>
      </c>
    </row>
    <row r="3">
      <c r="A3" s="4" t="inlineStr">
        <is>
          <t>Adjustment [Member] | North Asia [Member]</t>
        </is>
      </c>
    </row>
    <row r="4">
      <c r="A4" s="3" t="inlineStr">
        <is>
          <t>Quantifying Misstatement In Current Year Financial Statements [Line Items]</t>
        </is>
      </c>
    </row>
    <row r="5">
      <c r="A5" s="4" t="inlineStr">
        <is>
          <t>Concentration percentage</t>
        </is>
      </c>
      <c r="B5" s="4" t="inlineStr">
        <is>
          <t>73.00%</t>
        </is>
      </c>
      <c r="C5" s="4" t="inlineStr">
        <is>
          <t>78.00%</t>
        </is>
      </c>
      <c r="D5" s="4" t="inlineStr">
        <is>
          <t>7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Earning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Revenue from Contract with Customer, Excluding Assessed Tax</t>
        </is>
      </c>
      <c r="C4" s="6" t="n">
        <v>3609093</v>
      </c>
      <c r="D4" s="6" t="n">
        <v>2411078</v>
      </c>
      <c r="E4" s="6" t="n">
        <v>6807913</v>
      </c>
      <c r="F4" s="6" t="n">
        <v>4254845</v>
      </c>
    </row>
    <row r="5">
      <c r="A5" s="3" t="inlineStr">
        <is>
          <t>Operating Expenses:</t>
        </is>
      </c>
    </row>
    <row r="6">
      <c r="A6" s="4" t="inlineStr">
        <is>
          <t>Direct Operating Costs</t>
        </is>
      </c>
      <c r="B6" s="4" t="inlineStr">
        <is>
          <t>[1]</t>
        </is>
      </c>
      <c r="C6" s="5" t="n">
        <v>2598633</v>
      </c>
      <c r="D6" s="5" t="n">
        <v>1661487</v>
      </c>
      <c r="E6" s="5" t="n">
        <v>4845917</v>
      </c>
      <c r="F6" s="5" t="n">
        <v>2890118</v>
      </c>
    </row>
    <row r="7">
      <c r="A7" s="4" t="inlineStr">
        <is>
          <t>Salaries and related</t>
        </is>
      </c>
      <c r="C7" s="5" t="n">
        <v>481186</v>
      </c>
      <c r="D7" s="5" t="n">
        <v>395107</v>
      </c>
      <c r="E7" s="5" t="n">
        <v>933291</v>
      </c>
      <c r="F7" s="5" t="n">
        <v>737147</v>
      </c>
    </row>
    <row r="8">
      <c r="A8" s="4" t="inlineStr">
        <is>
          <t>Rent and occupancy</t>
        </is>
      </c>
      <c r="C8" s="5" t="n">
        <v>45366</v>
      </c>
      <c r="D8" s="5" t="n">
        <v>41375</v>
      </c>
      <c r="E8" s="5" t="n">
        <v>90646</v>
      </c>
      <c r="F8" s="5" t="n">
        <v>83899</v>
      </c>
    </row>
    <row r="9">
      <c r="A9" s="4" t="inlineStr">
        <is>
          <t>Depreciation and amortization</t>
        </is>
      </c>
      <c r="C9" s="5" t="n">
        <v>12675</v>
      </c>
      <c r="D9" s="5" t="n">
        <v>14109</v>
      </c>
      <c r="E9" s="5" t="n">
        <v>25662</v>
      </c>
      <c r="F9" s="5" t="n">
        <v>26769</v>
      </c>
    </row>
    <row r="10">
      <c r="A10" s="4" t="inlineStr">
        <is>
          <t>Selling and promotion</t>
        </is>
      </c>
      <c r="C10" s="5" t="n">
        <v>3172</v>
      </c>
      <c r="D10" s="5" t="n">
        <v>3113</v>
      </c>
      <c r="E10" s="5" t="n">
        <v>6242</v>
      </c>
      <c r="F10" s="5" t="n">
        <v>11356</v>
      </c>
    </row>
    <row r="11">
      <c r="A11" s="4" t="inlineStr">
        <is>
          <t>Other</t>
        </is>
      </c>
      <c r="C11" s="5" t="n">
        <v>57416</v>
      </c>
      <c r="D11" s="5" t="n">
        <v>48261</v>
      </c>
      <c r="E11" s="5" t="n">
        <v>109995</v>
      </c>
      <c r="F11" s="5" t="n">
        <v>98875</v>
      </c>
    </row>
    <row r="12">
      <c r="A12" s="4" t="inlineStr">
        <is>
          <t>Total operating expenses</t>
        </is>
      </c>
      <c r="C12" s="5" t="n">
        <v>3198448</v>
      </c>
      <c r="D12" s="5" t="n">
        <v>2163452</v>
      </c>
      <c r="E12" s="5" t="n">
        <v>6011753</v>
      </c>
      <c r="F12" s="5" t="n">
        <v>3848164</v>
      </c>
    </row>
    <row r="13">
      <c r="A13" s="4" t="inlineStr">
        <is>
          <t>Operating income</t>
        </is>
      </c>
      <c r="C13" s="5" t="n">
        <v>410645</v>
      </c>
      <c r="D13" s="5" t="n">
        <v>247626</v>
      </c>
      <c r="E13" s="5" t="n">
        <v>796160</v>
      </c>
      <c r="F13" s="5" t="n">
        <v>406681</v>
      </c>
    </row>
    <row r="14">
      <c r="A14" s="3" t="inlineStr">
        <is>
          <t>Other Income (Expense):</t>
        </is>
      </c>
    </row>
    <row r="15">
      <c r="A15" s="4" t="inlineStr">
        <is>
          <t>Interest income</t>
        </is>
      </c>
      <c r="C15" s="5" t="n">
        <v>2188</v>
      </c>
      <c r="D15" s="5" t="n">
        <v>2559</v>
      </c>
      <c r="E15" s="5" t="n">
        <v>4134</v>
      </c>
      <c r="F15" s="5" t="n">
        <v>7366</v>
      </c>
    </row>
    <row r="16">
      <c r="A16" s="4" t="inlineStr">
        <is>
          <t>Other, net</t>
        </is>
      </c>
      <c r="C16" s="5" t="n">
        <v>2649</v>
      </c>
      <c r="D16" s="5" t="n">
        <v>797</v>
      </c>
      <c r="E16" s="5" t="n">
        <v>5649</v>
      </c>
      <c r="F16" s="5" t="n">
        <v>4181</v>
      </c>
    </row>
    <row r="17">
      <c r="A17" s="4" t="inlineStr">
        <is>
          <t>Other income, net</t>
        </is>
      </c>
      <c r="C17" s="5" t="n">
        <v>4837</v>
      </c>
      <c r="D17" s="5" t="n">
        <v>3356</v>
      </c>
      <c r="E17" s="5" t="n">
        <v>9783</v>
      </c>
      <c r="F17" s="5" t="n">
        <v>11547</v>
      </c>
    </row>
    <row r="18">
      <c r="A18" s="4" t="inlineStr">
        <is>
          <t>Earnings before income taxes</t>
        </is>
      </c>
      <c r="C18" s="5" t="n">
        <v>415482</v>
      </c>
      <c r="D18" s="5" t="n">
        <v>250982</v>
      </c>
      <c r="E18" s="5" t="n">
        <v>805943</v>
      </c>
      <c r="F18" s="5" t="n">
        <v>418228</v>
      </c>
    </row>
    <row r="19">
      <c r="A19" s="4" t="inlineStr">
        <is>
          <t>Income tax expense</t>
        </is>
      </c>
      <c r="C19" s="5" t="n">
        <v>98508</v>
      </c>
      <c r="D19" s="5" t="n">
        <v>66794</v>
      </c>
      <c r="E19" s="5" t="n">
        <v>201019</v>
      </c>
      <c r="F19" s="5" t="n">
        <v>111258</v>
      </c>
    </row>
    <row r="20">
      <c r="A20" s="4" t="inlineStr">
        <is>
          <t>Net earnings</t>
        </is>
      </c>
      <c r="C20" s="5" t="n">
        <v>316974</v>
      </c>
      <c r="D20" s="5" t="n">
        <v>184188</v>
      </c>
      <c r="E20" s="5" t="n">
        <v>604924</v>
      </c>
      <c r="F20" s="5" t="n">
        <v>306970</v>
      </c>
    </row>
    <row r="21">
      <c r="A21" s="4" t="inlineStr">
        <is>
          <t>Less net earnings attributable to the noncontrolling interest</t>
        </is>
      </c>
      <c r="C21" s="5" t="n">
        <v>602</v>
      </c>
      <c r="D21" s="5" t="n">
        <v>319</v>
      </c>
      <c r="E21" s="5" t="n">
        <v>1332</v>
      </c>
      <c r="F21" s="5" t="n">
        <v>757</v>
      </c>
    </row>
    <row r="22">
      <c r="A22" s="4" t="inlineStr">
        <is>
          <t>Net earnings attributable to shareholders</t>
        </is>
      </c>
      <c r="C22" s="6" t="n">
        <v>316372</v>
      </c>
      <c r="D22" s="6" t="n">
        <v>183869</v>
      </c>
      <c r="E22" s="6" t="n">
        <v>603592</v>
      </c>
      <c r="F22" s="6" t="n">
        <v>306213</v>
      </c>
    </row>
    <row r="23">
      <c r="A23" s="4" t="inlineStr">
        <is>
          <t>Diluted earnings attributable to shareholders per share</t>
        </is>
      </c>
      <c r="C23" s="7" t="n">
        <v>1.84</v>
      </c>
      <c r="D23" s="7" t="n">
        <v>1.09</v>
      </c>
      <c r="E23" s="7" t="n">
        <v>3.52</v>
      </c>
      <c r="F23" s="7" t="n">
        <v>1.8</v>
      </c>
    </row>
    <row r="24">
      <c r="A24" s="4" t="inlineStr">
        <is>
          <t>Basic earnings attributable to shareholders per share</t>
        </is>
      </c>
      <c r="C24" s="7" t="n">
        <v>1.87</v>
      </c>
      <c r="D24" s="7" t="n">
        <v>1.1</v>
      </c>
      <c r="E24" s="7" t="n">
        <v>3.57</v>
      </c>
      <c r="F24" s="7" t="n">
        <v>1.83</v>
      </c>
    </row>
    <row r="25">
      <c r="A25" s="4" t="inlineStr">
        <is>
          <t>Weighted average diluted shares outstanding</t>
        </is>
      </c>
      <c r="C25" s="5" t="n">
        <v>171677</v>
      </c>
      <c r="D25" s="5" t="n">
        <v>169290</v>
      </c>
      <c r="E25" s="5" t="n">
        <v>171660</v>
      </c>
      <c r="F25" s="5" t="n">
        <v>170382</v>
      </c>
    </row>
    <row r="26">
      <c r="A26" s="4" t="inlineStr">
        <is>
          <t>Weighted average basic shares outstanding</t>
        </is>
      </c>
      <c r="C26" s="5" t="n">
        <v>169210</v>
      </c>
      <c r="D26" s="5" t="n">
        <v>166767</v>
      </c>
      <c r="E26" s="5" t="n">
        <v>169140</v>
      </c>
      <c r="F26" s="5" t="n">
        <v>167751</v>
      </c>
    </row>
    <row r="27">
      <c r="A27" s="4" t="inlineStr">
        <is>
          <t>Airfreight services</t>
        </is>
      </c>
    </row>
    <row r="28">
      <c r="A28" s="3" t="inlineStr">
        <is>
          <t>Revenues:</t>
        </is>
      </c>
    </row>
    <row r="29">
      <c r="A29" s="4" t="inlineStr">
        <is>
          <t>Revenue from Contract with Customer, Excluding Assessed Tax</t>
        </is>
      </c>
      <c r="C29" s="6" t="n">
        <v>1523569</v>
      </c>
      <c r="D29" s="6" t="n">
        <v>1269654</v>
      </c>
      <c r="E29" s="6" t="n">
        <v>2849484</v>
      </c>
      <c r="F29" s="6" t="n">
        <v>1925252</v>
      </c>
    </row>
    <row r="30">
      <c r="A30" s="3" t="inlineStr">
        <is>
          <t>Operating Expenses:</t>
        </is>
      </c>
    </row>
    <row r="31">
      <c r="A31" s="4" t="inlineStr">
        <is>
          <t>Direct Operating Costs</t>
        </is>
      </c>
      <c r="C31" s="5" t="n">
        <v>1136328</v>
      </c>
      <c r="D31" s="5" t="n">
        <v>932137</v>
      </c>
      <c r="E31" s="5" t="n">
        <v>2090872</v>
      </c>
      <c r="F31" s="5" t="n">
        <v>1398865</v>
      </c>
    </row>
    <row r="32">
      <c r="A32" s="4" t="inlineStr">
        <is>
          <t>Ocean freight and ocean services</t>
        </is>
      </c>
    </row>
    <row r="33">
      <c r="A33" s="3" t="inlineStr">
        <is>
          <t>Revenues:</t>
        </is>
      </c>
    </row>
    <row r="34">
      <c r="A34" s="4" t="inlineStr">
        <is>
          <t>Revenue from Contract with Customer, Excluding Assessed Tax</t>
        </is>
      </c>
      <c r="C34" s="5" t="n">
        <v>1098550</v>
      </c>
      <c r="D34" s="5" t="n">
        <v>489385</v>
      </c>
      <c r="E34" s="5" t="n">
        <v>2052462</v>
      </c>
      <c r="F34" s="5" t="n">
        <v>980725</v>
      </c>
    </row>
    <row r="35">
      <c r="A35" s="3" t="inlineStr">
        <is>
          <t>Operating Expenses:</t>
        </is>
      </c>
    </row>
    <row r="36">
      <c r="A36" s="4" t="inlineStr">
        <is>
          <t>Direct Operating Costs</t>
        </is>
      </c>
      <c r="C36" s="5" t="n">
        <v>862251</v>
      </c>
      <c r="D36" s="5" t="n">
        <v>361272</v>
      </c>
      <c r="E36" s="5" t="n">
        <v>1604686</v>
      </c>
      <c r="F36" s="5" t="n">
        <v>725668</v>
      </c>
    </row>
    <row r="37">
      <c r="A37" s="4" t="inlineStr">
        <is>
          <t>Customs brokerage and other services</t>
        </is>
      </c>
    </row>
    <row r="38">
      <c r="A38" s="3" t="inlineStr">
        <is>
          <t>Revenues:</t>
        </is>
      </c>
    </row>
    <row r="39">
      <c r="A39" s="4" t="inlineStr">
        <is>
          <t>Revenue from Contract with Customer, Excluding Assessed Tax</t>
        </is>
      </c>
      <c r="C39" s="5" t="n">
        <v>986974</v>
      </c>
      <c r="D39" s="5" t="n">
        <v>652039</v>
      </c>
      <c r="E39" s="5" t="n">
        <v>1905967</v>
      </c>
      <c r="F39" s="5" t="n">
        <v>1348868</v>
      </c>
    </row>
    <row r="40">
      <c r="A40" s="3" t="inlineStr">
        <is>
          <t>Operating Expenses:</t>
        </is>
      </c>
    </row>
    <row r="41">
      <c r="A41" s="4" t="inlineStr">
        <is>
          <t>Direct Operating Costs</t>
        </is>
      </c>
      <c r="C41" s="6" t="n">
        <v>600054</v>
      </c>
      <c r="D41" s="6" t="n">
        <v>368078</v>
      </c>
      <c r="E41" s="6" t="n">
        <v>1150359</v>
      </c>
      <c r="F41" s="6" t="n">
        <v>765585</v>
      </c>
    </row>
    <row r="42"/>
    <row r="43">
      <c r="A43" s="4" t="inlineStr">
        <is>
          <t>[1]</t>
        </is>
      </c>
      <c r="B43" s="4" t="inlineStr">
        <is>
          <t>Directly related cost of transportation and other expenses totals operating expenses from airfreight services, ocean freight and ocean services and customs brokerage and other services as shown in the condensed consolidated statements of earnings.</t>
        </is>
      </c>
    </row>
  </sheetData>
  <mergeCells count="5">
    <mergeCell ref="A1:B2"/>
    <mergeCell ref="C1:D1"/>
    <mergeCell ref="E1:F1"/>
    <mergeCell ref="A42:E42"/>
    <mergeCell ref="B43:E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t>
        </is>
      </c>
      <c r="B4" s="6" t="n">
        <v>316974</v>
      </c>
      <c r="C4" s="6" t="n">
        <v>184188</v>
      </c>
      <c r="D4" s="6" t="n">
        <v>604924</v>
      </c>
      <c r="E4" s="6" t="n">
        <v>306970</v>
      </c>
    </row>
    <row r="5">
      <c r="A5" s="3" t="inlineStr">
        <is>
          <t>Other comprehensive income (loss), net of tax:</t>
        </is>
      </c>
    </row>
    <row r="6">
      <c r="A6" s="4" t="inlineStr">
        <is>
          <t>Foreign currency translation adjustments, net of income taxes expense (benefit) of $221 and $(5,148) for the three months ended June 30, 2021 and 2020 and $(3,172) and $(3,974) for the six months ended June 30, 2021 and 2020.</t>
        </is>
      </c>
      <c r="B6" s="5" t="n">
        <v>9159</v>
      </c>
      <c r="C6" s="5" t="n">
        <v>16410</v>
      </c>
      <c r="D6" s="5" t="n">
        <v>-7038</v>
      </c>
      <c r="E6" s="5" t="n">
        <v>-22439</v>
      </c>
    </row>
    <row r="7">
      <c r="A7" s="4" t="inlineStr">
        <is>
          <t>Other comprehensive income (loss)</t>
        </is>
      </c>
      <c r="B7" s="5" t="n">
        <v>9159</v>
      </c>
      <c r="C7" s="5" t="n">
        <v>16410</v>
      </c>
      <c r="D7" s="5" t="n">
        <v>-7038</v>
      </c>
      <c r="E7" s="5" t="n">
        <v>-22439</v>
      </c>
    </row>
    <row r="8">
      <c r="A8" s="4" t="inlineStr">
        <is>
          <t>Comprehensive income</t>
        </is>
      </c>
      <c r="B8" s="5" t="n">
        <v>326133</v>
      </c>
      <c r="C8" s="5" t="n">
        <v>200598</v>
      </c>
      <c r="D8" s="5" t="n">
        <v>597886</v>
      </c>
      <c r="E8" s="5" t="n">
        <v>284531</v>
      </c>
    </row>
    <row r="9">
      <c r="A9" s="4" t="inlineStr">
        <is>
          <t>Less comprehensive income attributable to the noncontrolling interest</t>
        </is>
      </c>
      <c r="B9" s="5" t="n">
        <v>341</v>
      </c>
      <c r="C9" s="5" t="n">
        <v>141</v>
      </c>
      <c r="D9" s="5" t="n">
        <v>607</v>
      </c>
      <c r="E9" s="5" t="n">
        <v>289</v>
      </c>
    </row>
    <row r="10">
      <c r="A10" s="4" t="inlineStr">
        <is>
          <t>Comprehensive income attributable to shareholders</t>
        </is>
      </c>
      <c r="B10" s="6" t="n">
        <v>325792</v>
      </c>
      <c r="C10" s="6" t="n">
        <v>200457</v>
      </c>
      <c r="D10" s="6" t="n">
        <v>597279</v>
      </c>
      <c r="E10" s="6" t="n">
        <v>28424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Tax Parenthetical Disclosures [Abstract]</t>
        </is>
      </c>
    </row>
    <row r="4">
      <c r="A4" s="4" t="inlineStr">
        <is>
          <t>Foreign currency translation adjustments, tax (benefit) expense</t>
        </is>
      </c>
      <c r="B4" s="6" t="n">
        <v>221</v>
      </c>
      <c r="C4" s="6" t="n">
        <v>-5148</v>
      </c>
      <c r="D4" s="6" t="n">
        <v>-3172</v>
      </c>
      <c r="E4" s="6" t="n">
        <v>-397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earnings</t>
        </is>
      </c>
      <c r="B4" s="6" t="n">
        <v>316974</v>
      </c>
      <c r="C4" s="6" t="n">
        <v>184188</v>
      </c>
      <c r="D4" s="6" t="n">
        <v>604924</v>
      </c>
      <c r="E4" s="6" t="n">
        <v>306970</v>
      </c>
    </row>
    <row r="5">
      <c r="A5" s="3" t="inlineStr">
        <is>
          <t>Adjustments to reconcile net earnings to net cash from operating activities:</t>
        </is>
      </c>
    </row>
    <row r="6">
      <c r="A6" s="4" t="inlineStr">
        <is>
          <t>Provisions for losses on accounts receivable</t>
        </is>
      </c>
      <c r="B6" s="5" t="n">
        <v>1090</v>
      </c>
      <c r="C6" s="5" t="n">
        <v>2389</v>
      </c>
      <c r="D6" s="5" t="n">
        <v>2289</v>
      </c>
      <c r="E6" s="5" t="n">
        <v>4209</v>
      </c>
    </row>
    <row r="7">
      <c r="A7" s="4" t="inlineStr">
        <is>
          <t>Deferred income tax expense</t>
        </is>
      </c>
      <c r="B7" s="5" t="n">
        <v>1850</v>
      </c>
      <c r="C7" s="5" t="n">
        <v>9287</v>
      </c>
      <c r="D7" s="5" t="n">
        <v>10001</v>
      </c>
      <c r="E7" s="5" t="n">
        <v>4148</v>
      </c>
    </row>
    <row r="8">
      <c r="A8" s="4" t="inlineStr">
        <is>
          <t>Stock compensation expense</t>
        </is>
      </c>
      <c r="B8" s="5" t="n">
        <v>30909</v>
      </c>
      <c r="C8" s="5" t="n">
        <v>21638</v>
      </c>
      <c r="D8" s="5" t="n">
        <v>42094</v>
      </c>
      <c r="E8" s="5" t="n">
        <v>32794</v>
      </c>
    </row>
    <row r="9">
      <c r="A9" s="4" t="inlineStr">
        <is>
          <t>Depreciation and amortization</t>
        </is>
      </c>
      <c r="B9" s="5" t="n">
        <v>12675</v>
      </c>
      <c r="C9" s="5" t="n">
        <v>14109</v>
      </c>
      <c r="D9" s="5" t="n">
        <v>25662</v>
      </c>
      <c r="E9" s="5" t="n">
        <v>26769</v>
      </c>
    </row>
    <row r="10">
      <c r="A10" s="4" t="inlineStr">
        <is>
          <t>Other, net</t>
        </is>
      </c>
      <c r="B10" s="5" t="n">
        <v>346</v>
      </c>
      <c r="C10" s="5" t="n">
        <v>118</v>
      </c>
      <c r="D10" s="5" t="n">
        <v>897</v>
      </c>
      <c r="E10" s="5" t="n">
        <v>551</v>
      </c>
    </row>
    <row r="11">
      <c r="A11" s="3" t="inlineStr">
        <is>
          <t>Changes in operating assets and liabilities:</t>
        </is>
      </c>
    </row>
    <row r="12">
      <c r="A12" s="4" t="inlineStr">
        <is>
          <t>Increase in accounts receivable</t>
        </is>
      </c>
      <c r="B12" s="5" t="n">
        <v>-410783</v>
      </c>
      <c r="C12" s="5" t="n">
        <v>-185055</v>
      </c>
      <c r="D12" s="5" t="n">
        <v>-663697</v>
      </c>
      <c r="E12" s="5" t="n">
        <v>-168375</v>
      </c>
    </row>
    <row r="13">
      <c r="A13" s="4" t="inlineStr">
        <is>
          <t>Increase in accounts payable and accrued expenses</t>
        </is>
      </c>
      <c r="B13" s="5" t="n">
        <v>100118</v>
      </c>
      <c r="C13" s="5" t="n">
        <v>106760</v>
      </c>
      <c r="D13" s="5" t="n">
        <v>333271</v>
      </c>
      <c r="E13" s="5" t="n">
        <v>107677</v>
      </c>
    </row>
    <row r="14">
      <c r="A14" s="4" t="inlineStr">
        <is>
          <t>Increase in deferred contract costs</t>
        </is>
      </c>
      <c r="B14" s="5" t="n">
        <v>-150382</v>
      </c>
      <c r="C14" s="5" t="n">
        <v>-2333</v>
      </c>
      <c r="D14" s="5" t="n">
        <v>-221640</v>
      </c>
      <c r="E14" s="5" t="n">
        <v>-18401</v>
      </c>
    </row>
    <row r="15">
      <c r="A15" s="4" t="inlineStr">
        <is>
          <t>Increase (decrease) in contract liabilities</t>
        </is>
      </c>
      <c r="B15" s="5" t="n">
        <v>174504</v>
      </c>
      <c r="C15" s="5" t="n">
        <v>-595</v>
      </c>
      <c r="D15" s="5" t="n">
        <v>254094</v>
      </c>
      <c r="E15" s="5" t="n">
        <v>20606</v>
      </c>
    </row>
    <row r="16">
      <c r="A16" s="4" t="inlineStr">
        <is>
          <t>(Decrease) increase in income taxes payable, net</t>
        </is>
      </c>
      <c r="B16" s="5" t="n">
        <v>-47994</v>
      </c>
      <c r="C16" s="5" t="n">
        <v>20154</v>
      </c>
      <c r="D16" s="5" t="n">
        <v>-1356</v>
      </c>
      <c r="E16" s="5" t="n">
        <v>30642</v>
      </c>
    </row>
    <row r="17">
      <c r="A17" s="4" t="inlineStr">
        <is>
          <t>Decrease (increase) in other, net</t>
        </is>
      </c>
      <c r="B17" s="5" t="n">
        <v>1164</v>
      </c>
      <c r="C17" s="5" t="n">
        <v>16061</v>
      </c>
      <c r="D17" s="5" t="n">
        <v>-324</v>
      </c>
      <c r="E17" s="5" t="n">
        <v>4131</v>
      </c>
    </row>
    <row r="18">
      <c r="A18" s="4" t="inlineStr">
        <is>
          <t>Net cash from operating activities</t>
        </is>
      </c>
      <c r="B18" s="5" t="n">
        <v>30471</v>
      </c>
      <c r="C18" s="5" t="n">
        <v>186721</v>
      </c>
      <c r="D18" s="5" t="n">
        <v>386215</v>
      </c>
      <c r="E18" s="5" t="n">
        <v>351721</v>
      </c>
    </row>
    <row r="19">
      <c r="A19" s="3" t="inlineStr">
        <is>
          <t>Investing Activities:</t>
        </is>
      </c>
    </row>
    <row r="20">
      <c r="A20" s="4" t="inlineStr">
        <is>
          <t>Purchase of property and equipment</t>
        </is>
      </c>
      <c r="B20" s="5" t="n">
        <v>-6539</v>
      </c>
      <c r="C20" s="5" t="n">
        <v>-22114</v>
      </c>
      <c r="D20" s="5" t="n">
        <v>-14930</v>
      </c>
      <c r="E20" s="5" t="n">
        <v>-28241</v>
      </c>
    </row>
    <row r="21">
      <c r="A21" s="4" t="inlineStr">
        <is>
          <t>Other, net</t>
        </is>
      </c>
      <c r="B21" s="5" t="n">
        <v>138</v>
      </c>
      <c r="C21" s="5" t="n">
        <v>-68</v>
      </c>
      <c r="D21" s="5" t="n">
        <v>104</v>
      </c>
      <c r="E21" s="5" t="n">
        <v>-211</v>
      </c>
    </row>
    <row r="22">
      <c r="A22" s="4" t="inlineStr">
        <is>
          <t>Net cash from investing activities</t>
        </is>
      </c>
      <c r="B22" s="5" t="n">
        <v>-6401</v>
      </c>
      <c r="C22" s="5" t="n">
        <v>-22182</v>
      </c>
      <c r="D22" s="5" t="n">
        <v>-14826</v>
      </c>
      <c r="E22" s="5" t="n">
        <v>-28452</v>
      </c>
    </row>
    <row r="23">
      <c r="A23" s="3" t="inlineStr">
        <is>
          <t>Financing Activities:</t>
        </is>
      </c>
    </row>
    <row r="24">
      <c r="A24" s="4" t="inlineStr">
        <is>
          <t>Proceeds from issuance of common stock</t>
        </is>
      </c>
      <c r="B24" s="5" t="n">
        <v>22711</v>
      </c>
      <c r="C24" s="5" t="n">
        <v>29187</v>
      </c>
      <c r="D24" s="5" t="n">
        <v>42468</v>
      </c>
      <c r="E24" s="5" t="n">
        <v>52586</v>
      </c>
    </row>
    <row r="25">
      <c r="A25" s="4" t="inlineStr">
        <is>
          <t>Repurchases of common stock</t>
        </is>
      </c>
      <c r="B25" s="5" t="n">
        <v>-62472</v>
      </c>
      <c r="C25" s="5" t="n">
        <v>-30985</v>
      </c>
      <c r="D25" s="5" t="n">
        <v>-148469</v>
      </c>
      <c r="E25" s="5" t="n">
        <v>-314225</v>
      </c>
    </row>
    <row r="26">
      <c r="A26" s="4" t="inlineStr">
        <is>
          <t>Dividends paid</t>
        </is>
      </c>
      <c r="B26" s="5" t="n">
        <v>-98387</v>
      </c>
      <c r="C26" s="5" t="n">
        <v>-86815</v>
      </c>
      <c r="D26" s="5" t="n">
        <v>-98387</v>
      </c>
      <c r="E26" s="5" t="n">
        <v>-86815</v>
      </c>
    </row>
    <row r="27">
      <c r="A27" s="4" t="inlineStr">
        <is>
          <t>Payments for taxes related to net share settlement of equity awards</t>
        </is>
      </c>
      <c r="B27" s="5" t="n">
        <v>-13893</v>
      </c>
      <c r="C27" s="5" t="n">
        <v>-9170</v>
      </c>
      <c r="D27" s="5" t="n">
        <v>-15168</v>
      </c>
      <c r="E27" s="5" t="n">
        <v>-10566</v>
      </c>
    </row>
    <row r="28">
      <c r="A28" s="4" t="inlineStr">
        <is>
          <t>Net cash from financing activities</t>
        </is>
      </c>
      <c r="B28" s="5" t="n">
        <v>-152041</v>
      </c>
      <c r="C28" s="5" t="n">
        <v>-97783</v>
      </c>
      <c r="D28" s="5" t="n">
        <v>-219556</v>
      </c>
      <c r="E28" s="5" t="n">
        <v>-359020</v>
      </c>
    </row>
    <row r="29">
      <c r="A29" s="4" t="inlineStr">
        <is>
          <t>Effect of exchange rate changes on cash and cash equivalents</t>
        </is>
      </c>
      <c r="B29" s="5" t="n">
        <v>8699</v>
      </c>
      <c r="C29" s="5" t="n">
        <v>1726</v>
      </c>
      <c r="D29" s="5" t="n">
        <v>-5503</v>
      </c>
      <c r="E29" s="5" t="n">
        <v>-14285</v>
      </c>
    </row>
    <row r="30">
      <c r="A30" s="4" t="inlineStr">
        <is>
          <t>Change in cash and cash equivalents</t>
        </is>
      </c>
      <c r="B30" s="5" t="n">
        <v>-119272</v>
      </c>
      <c r="C30" s="5" t="n">
        <v>68482</v>
      </c>
      <c r="D30" s="5" t="n">
        <v>146330</v>
      </c>
      <c r="E30" s="5" t="n">
        <v>-50036</v>
      </c>
    </row>
    <row r="31">
      <c r="A31" s="4" t="inlineStr">
        <is>
          <t>Cash and cash equivalents at beginning of period</t>
        </is>
      </c>
      <c r="B31" s="5" t="n">
        <v>1793393</v>
      </c>
      <c r="C31" s="5" t="n">
        <v>1111973</v>
      </c>
      <c r="D31" s="5" t="n">
        <v>1527791</v>
      </c>
      <c r="E31" s="5" t="n">
        <v>1230491</v>
      </c>
    </row>
    <row r="32">
      <c r="A32" s="4" t="inlineStr">
        <is>
          <t>Cash and cash equivalents at end of period</t>
        </is>
      </c>
      <c r="B32" s="5" t="n">
        <v>1674121</v>
      </c>
      <c r="C32" s="5" t="n">
        <v>1180455</v>
      </c>
      <c r="D32" s="5" t="n">
        <v>1674121</v>
      </c>
      <c r="E32" s="5" t="n">
        <v>1180455</v>
      </c>
    </row>
    <row r="33">
      <c r="A33" s="3" t="inlineStr">
        <is>
          <t>Taxes Paid:</t>
        </is>
      </c>
    </row>
    <row r="34">
      <c r="A34" s="4" t="inlineStr">
        <is>
          <t>Income taxes</t>
        </is>
      </c>
      <c r="B34" s="6" t="n">
        <v>143959</v>
      </c>
      <c r="C34" s="6" t="n">
        <v>38504</v>
      </c>
      <c r="D34" s="6" t="n">
        <v>190536</v>
      </c>
      <c r="E34" s="6" t="n">
        <v>738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37" customWidth="1" min="8" max="8"/>
    <col width="27" customWidth="1" min="9" max="9"/>
    <col width="76" customWidth="1" min="10" max="10"/>
    <col width="24" customWidth="1" min="11" max="11"/>
  </cols>
  <sheetData>
    <row r="1">
      <c r="A1" s="1" t="inlineStr">
        <is>
          <t>Condensed Consolidated Statements of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Total shareholders' equity</t>
        </is>
      </c>
      <c r="J1" s="2" t="inlineStr">
        <is>
          <t>Total shareholders' equityCumulative Effect, Period of Adoption, Adjustment</t>
        </is>
      </c>
      <c r="K1" s="2" t="inlineStr">
        <is>
          <t>Noncontrolling interest</t>
        </is>
      </c>
    </row>
    <row r="2">
      <c r="A2" s="4" t="inlineStr">
        <is>
          <t>Balance at Dec. 31, 2019</t>
        </is>
      </c>
      <c r="B2" s="6" t="n">
        <v>2197219</v>
      </c>
      <c r="C2" s="6" t="n">
        <v>6074</v>
      </c>
      <c r="D2" s="6" t="n">
        <v>1696</v>
      </c>
      <c r="E2" s="6" t="n">
        <v>3203</v>
      </c>
      <c r="F2" s="6" t="n">
        <v>2321316</v>
      </c>
      <c r="G2" s="6" t="n">
        <v>6074</v>
      </c>
      <c r="H2" s="6" t="n">
        <v>-131187</v>
      </c>
      <c r="I2" s="6" t="n">
        <v>2195028</v>
      </c>
      <c r="J2" s="6" t="n">
        <v>6074</v>
      </c>
      <c r="K2" s="6" t="n">
        <v>2191</v>
      </c>
    </row>
    <row r="3">
      <c r="A3" s="4" t="inlineStr">
        <is>
          <t>Balance (in shares) at Dec. 31, 2019</t>
        </is>
      </c>
      <c r="D3" s="5" t="n">
        <v>169622</v>
      </c>
    </row>
    <row r="4">
      <c r="A4" s="3" t="inlineStr">
        <is>
          <t>Increase (Decrease) in Equity [Roll Forward]</t>
        </is>
      </c>
    </row>
    <row r="5">
      <c r="A5" s="4" t="inlineStr">
        <is>
          <t>Shares issued under employee stock plans</t>
        </is>
      </c>
      <c r="B5" s="5" t="n">
        <v>42020</v>
      </c>
      <c r="D5" s="6" t="n">
        <v>16</v>
      </c>
      <c r="E5" s="5" t="n">
        <v>42004</v>
      </c>
      <c r="I5" s="5" t="n">
        <v>42020</v>
      </c>
    </row>
    <row r="6">
      <c r="A6" s="4" t="inlineStr">
        <is>
          <t>Shares issued under employee stock plans (in shares)</t>
        </is>
      </c>
      <c r="D6" s="5" t="n">
        <v>1594</v>
      </c>
    </row>
    <row r="7">
      <c r="A7" s="4" t="inlineStr">
        <is>
          <t>Shares repurchased under provisions of stock repurchase plan</t>
        </is>
      </c>
      <c r="B7" s="5" t="n">
        <v>-314225</v>
      </c>
      <c r="D7" s="6" t="n">
        <v>-44</v>
      </c>
      <c r="E7" s="5" t="n">
        <v>-66780</v>
      </c>
      <c r="F7" s="5" t="n">
        <v>-247401</v>
      </c>
      <c r="I7" s="5" t="n">
        <v>-314225</v>
      </c>
    </row>
    <row r="8">
      <c r="A8" s="4" t="inlineStr">
        <is>
          <t>Shares repurchased under provisions of stock repurchase plan (in shares)</t>
        </is>
      </c>
      <c r="D8" s="5" t="n">
        <v>-4400</v>
      </c>
    </row>
    <row r="9">
      <c r="A9" s="4" t="inlineStr">
        <is>
          <t>Stock compensation expense</t>
        </is>
      </c>
      <c r="B9" s="5" t="n">
        <v>32794</v>
      </c>
      <c r="E9" s="5" t="n">
        <v>32794</v>
      </c>
      <c r="I9" s="5" t="n">
        <v>32794</v>
      </c>
    </row>
    <row r="10">
      <c r="A10" s="4" t="inlineStr">
        <is>
          <t>Net earnings</t>
        </is>
      </c>
      <c r="B10" s="5" t="n">
        <v>306970</v>
      </c>
      <c r="F10" s="5" t="n">
        <v>306213</v>
      </c>
      <c r="I10" s="5" t="n">
        <v>306213</v>
      </c>
      <c r="K10" s="5" t="n">
        <v>757</v>
      </c>
    </row>
    <row r="11">
      <c r="A11" s="4" t="inlineStr">
        <is>
          <t>Other comprehensive income (loss)</t>
        </is>
      </c>
      <c r="B11" s="5" t="n">
        <v>-22439</v>
      </c>
      <c r="H11" s="5" t="n">
        <v>-21971</v>
      </c>
      <c r="I11" s="5" t="n">
        <v>-21971</v>
      </c>
      <c r="K11" s="5" t="n">
        <v>-468</v>
      </c>
    </row>
    <row r="12">
      <c r="A12" s="4" t="inlineStr">
        <is>
          <t>Dividends paid</t>
        </is>
      </c>
      <c r="B12" s="5" t="n">
        <v>-86815</v>
      </c>
      <c r="E12" s="5" t="n">
        <v>1000</v>
      </c>
      <c r="F12" s="5" t="n">
        <v>-87815</v>
      </c>
      <c r="I12" s="5" t="n">
        <v>-86815</v>
      </c>
    </row>
    <row r="13">
      <c r="A13" s="4" t="inlineStr">
        <is>
          <t>Balance at Jun. 30, 2020</t>
        </is>
      </c>
      <c r="B13" s="5" t="n">
        <v>2161598</v>
      </c>
      <c r="D13" s="6" t="n">
        <v>1668</v>
      </c>
      <c r="E13" s="5" t="n">
        <v>12221</v>
      </c>
      <c r="F13" s="5" t="n">
        <v>2298387</v>
      </c>
      <c r="H13" s="5" t="n">
        <v>-153158</v>
      </c>
      <c r="I13" s="5" t="n">
        <v>2159118</v>
      </c>
      <c r="K13" s="5" t="n">
        <v>2480</v>
      </c>
    </row>
    <row r="14">
      <c r="A14" s="4" t="inlineStr">
        <is>
          <t>Balance (in shares) at Jun. 30, 2020</t>
        </is>
      </c>
      <c r="D14" s="5" t="n">
        <v>166816</v>
      </c>
    </row>
    <row r="15">
      <c r="A15" s="4" t="inlineStr">
        <is>
          <t>Balance at Mar. 31, 2020</t>
        </is>
      </c>
      <c r="B15" s="5" t="n">
        <v>2037145</v>
      </c>
      <c r="D15" s="6" t="n">
        <v>1662</v>
      </c>
      <c r="E15" s="5" t="n">
        <v>682</v>
      </c>
      <c r="F15" s="5" t="n">
        <v>2202208</v>
      </c>
      <c r="H15" s="5" t="n">
        <v>-169746</v>
      </c>
      <c r="I15" s="5" t="n">
        <v>2034806</v>
      </c>
      <c r="K15" s="5" t="n">
        <v>2339</v>
      </c>
    </row>
    <row r="16">
      <c r="A16" s="4" t="inlineStr">
        <is>
          <t>Balance (in shares) at Mar. 31, 2020</t>
        </is>
      </c>
      <c r="D16" s="5" t="n">
        <v>166193</v>
      </c>
    </row>
    <row r="17">
      <c r="A17" s="3" t="inlineStr">
        <is>
          <t>Increase (Decrease) in Equity [Roll Forward]</t>
        </is>
      </c>
    </row>
    <row r="18">
      <c r="A18" s="4" t="inlineStr">
        <is>
          <t>Shares issued under employee stock plans</t>
        </is>
      </c>
      <c r="B18" s="5" t="n">
        <v>20017</v>
      </c>
      <c r="D18" s="6" t="n">
        <v>10</v>
      </c>
      <c r="E18" s="5" t="n">
        <v>20007</v>
      </c>
      <c r="I18" s="5" t="n">
        <v>20017</v>
      </c>
    </row>
    <row r="19">
      <c r="A19" s="4" t="inlineStr">
        <is>
          <t>Shares issued under employee stock plans (in shares)</t>
        </is>
      </c>
      <c r="D19" s="5" t="n">
        <v>1023</v>
      </c>
    </row>
    <row r="20">
      <c r="A20" s="4" t="inlineStr">
        <is>
          <t>Shares repurchased under provisions of stock repurchase plan</t>
        </is>
      </c>
      <c r="B20" s="5" t="n">
        <v>-30985</v>
      </c>
      <c r="D20" s="6" t="n">
        <v>-4</v>
      </c>
      <c r="E20" s="5" t="n">
        <v>-30981</v>
      </c>
      <c r="I20" s="5" t="n">
        <v>-30985</v>
      </c>
    </row>
    <row r="21">
      <c r="A21" s="4" t="inlineStr">
        <is>
          <t>Shares repurchased under provisions of stock repurchase plan (in shares)</t>
        </is>
      </c>
      <c r="D21" s="5" t="n">
        <v>-400</v>
      </c>
    </row>
    <row r="22">
      <c r="A22" s="4" t="inlineStr">
        <is>
          <t>Stock compensation expense</t>
        </is>
      </c>
      <c r="B22" s="5" t="n">
        <v>21638</v>
      </c>
      <c r="E22" s="5" t="n">
        <v>21638</v>
      </c>
      <c r="I22" s="5" t="n">
        <v>21638</v>
      </c>
    </row>
    <row r="23">
      <c r="A23" s="4" t="inlineStr">
        <is>
          <t>Net earnings</t>
        </is>
      </c>
      <c r="B23" s="5" t="n">
        <v>184188</v>
      </c>
      <c r="F23" s="5" t="n">
        <v>183869</v>
      </c>
      <c r="I23" s="5" t="n">
        <v>183869</v>
      </c>
      <c r="K23" s="5" t="n">
        <v>319</v>
      </c>
    </row>
    <row r="24">
      <c r="A24" s="4" t="inlineStr">
        <is>
          <t>Other comprehensive income (loss)</t>
        </is>
      </c>
      <c r="B24" s="5" t="n">
        <v>16410</v>
      </c>
      <c r="H24" s="5" t="n">
        <v>16588</v>
      </c>
      <c r="I24" s="5" t="n">
        <v>16588</v>
      </c>
      <c r="K24" s="5" t="n">
        <v>-178</v>
      </c>
    </row>
    <row r="25">
      <c r="A25" s="4" t="inlineStr">
        <is>
          <t>Dividends paid</t>
        </is>
      </c>
      <c r="B25" s="5" t="n">
        <v>-86815</v>
      </c>
      <c r="E25" s="5" t="n">
        <v>875</v>
      </c>
      <c r="F25" s="5" t="n">
        <v>-87690</v>
      </c>
      <c r="I25" s="5" t="n">
        <v>-86815</v>
      </c>
    </row>
    <row r="26">
      <c r="A26" s="4" t="inlineStr">
        <is>
          <t>Balance at Jun. 30, 2020</t>
        </is>
      </c>
      <c r="B26" s="5" t="n">
        <v>2161598</v>
      </c>
      <c r="D26" s="6" t="n">
        <v>1668</v>
      </c>
      <c r="E26" s="5" t="n">
        <v>12221</v>
      </c>
      <c r="F26" s="5" t="n">
        <v>2298387</v>
      </c>
      <c r="H26" s="5" t="n">
        <v>-153158</v>
      </c>
      <c r="I26" s="5" t="n">
        <v>2159118</v>
      </c>
      <c r="K26" s="5" t="n">
        <v>2480</v>
      </c>
    </row>
    <row r="27">
      <c r="A27" s="4" t="inlineStr">
        <is>
          <t>Balance (in shares) at Jun. 30, 2020</t>
        </is>
      </c>
      <c r="D27" s="5" t="n">
        <v>166816</v>
      </c>
    </row>
    <row r="28">
      <c r="A28" s="4" t="inlineStr">
        <is>
          <t>Balance at Dec. 31, 2020</t>
        </is>
      </c>
      <c r="B28" s="6" t="n">
        <v>2663227</v>
      </c>
      <c r="D28" s="6" t="n">
        <v>1693</v>
      </c>
      <c r="E28" s="5" t="n">
        <v>157496</v>
      </c>
      <c r="F28" s="5" t="n">
        <v>2600201</v>
      </c>
      <c r="H28" s="5" t="n">
        <v>-99753</v>
      </c>
      <c r="I28" s="5" t="n">
        <v>2659637</v>
      </c>
      <c r="K28" s="5" t="n">
        <v>3590</v>
      </c>
    </row>
    <row r="29">
      <c r="A29" s="4" t="inlineStr">
        <is>
          <t>Balance (in shares) at Dec. 31, 2020</t>
        </is>
      </c>
      <c r="B29" s="5" t="n">
        <v>169294</v>
      </c>
      <c r="D29" s="5" t="n">
        <v>169294</v>
      </c>
    </row>
    <row r="30">
      <c r="A30" s="3" t="inlineStr">
        <is>
          <t>Increase (Decrease) in Equity [Roll Forward]</t>
        </is>
      </c>
    </row>
    <row r="31">
      <c r="A31" s="4" t="inlineStr">
        <is>
          <t>Shares issued under employee stock plans</t>
        </is>
      </c>
      <c r="B31" s="6" t="n">
        <v>27300</v>
      </c>
      <c r="D31" s="6" t="n">
        <v>13</v>
      </c>
      <c r="E31" s="5" t="n">
        <v>27287</v>
      </c>
      <c r="I31" s="5" t="n">
        <v>27300</v>
      </c>
    </row>
    <row r="32">
      <c r="A32" s="4" t="inlineStr">
        <is>
          <t>Shares issued under employee stock plans (in shares)</t>
        </is>
      </c>
      <c r="D32" s="5" t="n">
        <v>1300</v>
      </c>
    </row>
    <row r="33">
      <c r="A33" s="4" t="inlineStr">
        <is>
          <t>Shares repurchased under provisions of stock repurchase plan</t>
        </is>
      </c>
      <c r="B33" s="5" t="n">
        <v>-148469</v>
      </c>
      <c r="D33" s="6" t="n">
        <v>-14</v>
      </c>
      <c r="E33" s="5" t="n">
        <v>-148455</v>
      </c>
      <c r="I33" s="5" t="n">
        <v>-148469</v>
      </c>
    </row>
    <row r="34">
      <c r="A34" s="4" t="inlineStr">
        <is>
          <t>Shares repurchased under provisions of stock repurchase plan (in shares)</t>
        </is>
      </c>
      <c r="D34" s="5" t="n">
        <v>-1425</v>
      </c>
    </row>
    <row r="35">
      <c r="A35" s="4" t="inlineStr">
        <is>
          <t>Stock compensation expense</t>
        </is>
      </c>
      <c r="B35" s="5" t="n">
        <v>42094</v>
      </c>
      <c r="E35" s="5" t="n">
        <v>42094</v>
      </c>
      <c r="I35" s="5" t="n">
        <v>42094</v>
      </c>
    </row>
    <row r="36">
      <c r="A36" s="4" t="inlineStr">
        <is>
          <t>Net earnings</t>
        </is>
      </c>
      <c r="B36" s="5" t="n">
        <v>604924</v>
      </c>
      <c r="F36" s="5" t="n">
        <v>603592</v>
      </c>
      <c r="I36" s="5" t="n">
        <v>603592</v>
      </c>
      <c r="K36" s="5" t="n">
        <v>1332</v>
      </c>
    </row>
    <row r="37">
      <c r="A37" s="4" t="inlineStr">
        <is>
          <t>Other comprehensive income (loss)</t>
        </is>
      </c>
      <c r="B37" s="5" t="n">
        <v>-7038</v>
      </c>
      <c r="H37" s="5" t="n">
        <v>-6313</v>
      </c>
      <c r="I37" s="5" t="n">
        <v>-6313</v>
      </c>
      <c r="K37" s="5" t="n">
        <v>-725</v>
      </c>
    </row>
    <row r="38">
      <c r="A38" s="4" t="inlineStr">
        <is>
          <t>Dividends paid</t>
        </is>
      </c>
      <c r="B38" s="5" t="n">
        <v>-98387</v>
      </c>
      <c r="E38" s="5" t="n">
        <v>935</v>
      </c>
      <c r="F38" s="5" t="n">
        <v>-99322</v>
      </c>
      <c r="I38" s="5" t="n">
        <v>-98387</v>
      </c>
    </row>
    <row r="39">
      <c r="A39" s="4" t="inlineStr">
        <is>
          <t>Balance at Jun. 30, 2021</t>
        </is>
      </c>
      <c r="B39" s="6" t="n">
        <v>3083651</v>
      </c>
      <c r="D39" s="6" t="n">
        <v>1692</v>
      </c>
      <c r="E39" s="5" t="n">
        <v>79357</v>
      </c>
      <c r="F39" s="5" t="n">
        <v>3104471</v>
      </c>
      <c r="H39" s="5" t="n">
        <v>-106066</v>
      </c>
      <c r="I39" s="5" t="n">
        <v>3079454</v>
      </c>
      <c r="K39" s="5" t="n">
        <v>4197</v>
      </c>
    </row>
    <row r="40">
      <c r="A40" s="4" t="inlineStr">
        <is>
          <t>Balance (in shares) at Jun. 30, 2021</t>
        </is>
      </c>
      <c r="B40" s="5" t="n">
        <v>169169</v>
      </c>
      <c r="D40" s="5" t="n">
        <v>169169</v>
      </c>
    </row>
    <row r="41">
      <c r="A41" s="4" t="inlineStr">
        <is>
          <t>Balance at Mar. 31, 2021</t>
        </is>
      </c>
      <c r="B41" s="6" t="n">
        <v>2878650</v>
      </c>
      <c r="D41" s="6" t="n">
        <v>1688</v>
      </c>
      <c r="E41" s="5" t="n">
        <v>101269</v>
      </c>
      <c r="F41" s="5" t="n">
        <v>2887323</v>
      </c>
      <c r="H41" s="5" t="n">
        <v>-115486</v>
      </c>
      <c r="I41" s="5" t="n">
        <v>2874794</v>
      </c>
      <c r="K41" s="5" t="n">
        <v>3856</v>
      </c>
    </row>
    <row r="42">
      <c r="A42" s="4" t="inlineStr">
        <is>
          <t>Balance (in shares) at Mar. 31, 2021</t>
        </is>
      </c>
      <c r="D42" s="5" t="n">
        <v>168808</v>
      </c>
    </row>
    <row r="43">
      <c r="A43" s="3" t="inlineStr">
        <is>
          <t>Increase (Decrease) in Equity [Roll Forward]</t>
        </is>
      </c>
    </row>
    <row r="44">
      <c r="A44" s="4" t="inlineStr">
        <is>
          <t>Shares issued under employee stock plans</t>
        </is>
      </c>
      <c r="B44" s="5" t="n">
        <v>8818</v>
      </c>
      <c r="D44" s="6" t="n">
        <v>9</v>
      </c>
      <c r="E44" s="5" t="n">
        <v>8809</v>
      </c>
      <c r="I44" s="5" t="n">
        <v>8818</v>
      </c>
    </row>
    <row r="45">
      <c r="A45" s="4" t="inlineStr">
        <is>
          <t>Shares issued under employee stock plans (in shares)</t>
        </is>
      </c>
      <c r="D45" s="5" t="n">
        <v>861</v>
      </c>
    </row>
    <row r="46">
      <c r="A46" s="4" t="inlineStr">
        <is>
          <t>Shares repurchased under provisions of stock repurchase plan</t>
        </is>
      </c>
      <c r="B46" s="5" t="n">
        <v>-62472</v>
      </c>
      <c r="D46" s="6" t="n">
        <v>-5</v>
      </c>
      <c r="E46" s="5" t="n">
        <v>-62467</v>
      </c>
      <c r="I46" s="5" t="n">
        <v>-62472</v>
      </c>
    </row>
    <row r="47">
      <c r="A47" s="4" t="inlineStr">
        <is>
          <t>Shares repurchased under provisions of stock repurchase plan (in shares)</t>
        </is>
      </c>
      <c r="D47" s="5" t="n">
        <v>-500</v>
      </c>
    </row>
    <row r="48">
      <c r="A48" s="4" t="inlineStr">
        <is>
          <t>Stock compensation expense</t>
        </is>
      </c>
      <c r="B48" s="5" t="n">
        <v>30909</v>
      </c>
      <c r="E48" s="5" t="n">
        <v>30909</v>
      </c>
      <c r="I48" s="5" t="n">
        <v>30909</v>
      </c>
    </row>
    <row r="49">
      <c r="A49" s="4" t="inlineStr">
        <is>
          <t>Net earnings</t>
        </is>
      </c>
      <c r="B49" s="5" t="n">
        <v>316974</v>
      </c>
      <c r="F49" s="5" t="n">
        <v>316372</v>
      </c>
      <c r="I49" s="5" t="n">
        <v>316372</v>
      </c>
      <c r="K49" s="5" t="n">
        <v>602</v>
      </c>
    </row>
    <row r="50">
      <c r="A50" s="4" t="inlineStr">
        <is>
          <t>Other comprehensive income (loss)</t>
        </is>
      </c>
      <c r="B50" s="5" t="n">
        <v>9159</v>
      </c>
      <c r="H50" s="5" t="n">
        <v>9420</v>
      </c>
      <c r="I50" s="5" t="n">
        <v>9420</v>
      </c>
      <c r="K50" s="5" t="n">
        <v>-261</v>
      </c>
    </row>
    <row r="51">
      <c r="A51" s="4" t="inlineStr">
        <is>
          <t>Dividends paid</t>
        </is>
      </c>
      <c r="B51" s="5" t="n">
        <v>-98387</v>
      </c>
      <c r="E51" s="5" t="n">
        <v>837</v>
      </c>
      <c r="F51" s="5" t="n">
        <v>-99224</v>
      </c>
      <c r="I51" s="5" t="n">
        <v>-98387</v>
      </c>
    </row>
    <row r="52">
      <c r="A52" s="4" t="inlineStr">
        <is>
          <t>Balance at Jun. 30, 2021</t>
        </is>
      </c>
      <c r="B52" s="6" t="n">
        <v>3083651</v>
      </c>
      <c r="D52" s="6" t="n">
        <v>1692</v>
      </c>
      <c r="E52" s="6" t="n">
        <v>79357</v>
      </c>
      <c r="F52" s="6" t="n">
        <v>3104471</v>
      </c>
      <c r="H52" s="6" t="n">
        <v>-106066</v>
      </c>
      <c r="I52" s="6" t="n">
        <v>3079454</v>
      </c>
      <c r="K52" s="6" t="n">
        <v>4197</v>
      </c>
    </row>
    <row r="53">
      <c r="A53" s="4" t="inlineStr">
        <is>
          <t>Balance (in shares) at Jun. 30, 2021</t>
        </is>
      </c>
      <c r="B53" s="5" t="n">
        <v>169169</v>
      </c>
      <c r="D53" s="5" t="n">
        <v>1691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aid, per share</t>
        </is>
      </c>
      <c r="B4" s="7" t="n">
        <v>0.58</v>
      </c>
      <c r="C4" s="7" t="n">
        <v>0.52</v>
      </c>
      <c r="D4" s="7" t="n">
        <v>0.58</v>
      </c>
      <c r="E4" s="7" t="n">
        <v>0.5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7:47:31Z</dcterms:created>
  <dcterms:modified xmlns:dcterms="http://purl.org/dc/terms/" xmlns:xsi="http://www.w3.org/2001/XMLSchema-instance" xsi:type="dcterms:W3CDTF">2021-08-05T17:47:31Z</dcterms:modified>
</cp:coreProperties>
</file>